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onvertible Debentures and Cred"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Operating Segment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wnership Interests in and Ad_2"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Commitments and Contingencies C" sheetId="31" state="visible" r:id="rId31"/>
    <sheet xmlns:r="http://schemas.openxmlformats.org/officeDocument/2006/relationships" name="Operating Segments (Tables)" sheetId="32" state="visible" r:id="rId32"/>
    <sheet xmlns:r="http://schemas.openxmlformats.org/officeDocument/2006/relationships" name="Selected Quarterly Financial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Ownership Interests in and Ad_3" sheetId="36" state="visible" r:id="rId36"/>
    <sheet xmlns:r="http://schemas.openxmlformats.org/officeDocument/2006/relationships" name="Ownership Interests in and Ad_4" sheetId="37" state="visible" r:id="rId37"/>
    <sheet xmlns:r="http://schemas.openxmlformats.org/officeDocument/2006/relationships" name="Ownership Interests in and Ad_5" sheetId="38" state="visible" r:id="rId38"/>
    <sheet xmlns:r="http://schemas.openxmlformats.org/officeDocument/2006/relationships" name="Ownership Interests in and Ad_6" sheetId="39" state="visible" r:id="rId39"/>
    <sheet xmlns:r="http://schemas.openxmlformats.org/officeDocument/2006/relationships" name="Acquisitions of Ownership Int_2" sheetId="40" state="visible" r:id="rId40"/>
    <sheet xmlns:r="http://schemas.openxmlformats.org/officeDocument/2006/relationships" name="Fair Value Measurements  - Carr" sheetId="41" state="visible" r:id="rId41"/>
    <sheet xmlns:r="http://schemas.openxmlformats.org/officeDocument/2006/relationships" name="Fair Value Measurements  - Narr" sheetId="42" state="visible" r:id="rId42"/>
    <sheet xmlns:r="http://schemas.openxmlformats.org/officeDocument/2006/relationships" name="Convertible Debentures and Cr_2" sheetId="43" state="visible" r:id="rId43"/>
    <sheet xmlns:r="http://schemas.openxmlformats.org/officeDocument/2006/relationships" name="Equity (Detail)" sheetId="44" state="visible" r:id="rId44"/>
    <sheet xmlns:r="http://schemas.openxmlformats.org/officeDocument/2006/relationships" name="Stock-Based Compensation  - Add" sheetId="45" state="visible" r:id="rId45"/>
    <sheet xmlns:r="http://schemas.openxmlformats.org/officeDocument/2006/relationships" name="Stock-Based Compensation  - Sto" sheetId="46" state="visible" r:id="rId46"/>
    <sheet xmlns:r="http://schemas.openxmlformats.org/officeDocument/2006/relationships" name="Stock-Based Compensation  - Ass" sheetId="47" state="visible" r:id="rId47"/>
    <sheet xmlns:r="http://schemas.openxmlformats.org/officeDocument/2006/relationships" name="Stock-Based Compensation  - Opt" sheetId="48" state="visible" r:id="rId48"/>
    <sheet xmlns:r="http://schemas.openxmlformats.org/officeDocument/2006/relationships" name="Stock-Based Compensation  - Def" sheetId="49" state="visible" r:id="rId49"/>
    <sheet xmlns:r="http://schemas.openxmlformats.org/officeDocument/2006/relationships" name="Employee Benefit Plan (Detail)" sheetId="50" state="visible" r:id="rId50"/>
    <sheet xmlns:r="http://schemas.openxmlformats.org/officeDocument/2006/relationships" name="Income Taxes  - Narrative (Deta" sheetId="51" state="visible" r:id="rId51"/>
    <sheet xmlns:r="http://schemas.openxmlformats.org/officeDocument/2006/relationships" name="Income Taxes  - Differences Bet" sheetId="52" state="visible" r:id="rId52"/>
    <sheet xmlns:r="http://schemas.openxmlformats.org/officeDocument/2006/relationships" name="Income Taxes  - Deferred Tax As" sheetId="53" state="visible" r:id="rId53"/>
    <sheet xmlns:r="http://schemas.openxmlformats.org/officeDocument/2006/relationships" name="Income Taxes  - Carryforwards E" sheetId="54" state="visible" r:id="rId54"/>
    <sheet xmlns:r="http://schemas.openxmlformats.org/officeDocument/2006/relationships" name="Net Income (Loss) Per Share  - " sheetId="55" state="visible" r:id="rId55"/>
    <sheet xmlns:r="http://schemas.openxmlformats.org/officeDocument/2006/relationships" name="Net Income (Loss) Per Share  _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upplemental Cash Flow Inform_2" sheetId="59" state="visible" r:id="rId59"/>
    <sheet xmlns:r="http://schemas.openxmlformats.org/officeDocument/2006/relationships" name="Operating Segments  - Narrative" sheetId="60" state="visible" r:id="rId60"/>
    <sheet xmlns:r="http://schemas.openxmlformats.org/officeDocument/2006/relationships" name="Operating Segments  - Active Pa" sheetId="61" state="visible" r:id="rId61"/>
    <sheet xmlns:r="http://schemas.openxmlformats.org/officeDocument/2006/relationships" name="Selected Quarterly Financial _3" sheetId="62" state="visible" r:id="rId62"/>
    <sheet xmlns:r="http://schemas.openxmlformats.org/officeDocument/2006/relationships" name="Subsequent Events Subsequent Ev" sheetId="63" state="visible" r:id="rId63"/>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8</t>
  </si>
  <si>
    <t>Feb. 25, 2019</t>
  </si>
  <si>
    <t>Jun. 30, 2018</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Trading Symbol</t>
  </si>
  <si>
    <t>SFE</t>
  </si>
  <si>
    <t>Entity Emerging Growth Company</t>
  </si>
  <si>
    <t>Entity Small Business</t>
  </si>
  <si>
    <t>true</t>
  </si>
  <si>
    <t>Entity Well-known Seasoned Issuer</t>
  </si>
  <si>
    <t>No</t>
  </si>
  <si>
    <t>Entity Voluntary Filers</t>
  </si>
  <si>
    <t>Entity Shell Company</t>
  </si>
  <si>
    <t>Entity Current Reporting Status</t>
  </si>
  <si>
    <t>Yes</t>
  </si>
  <si>
    <t>Entity Public Float</t>
  </si>
  <si>
    <t>CONSOLIDATED BALANCE SHEETS - USD ($) $ in Thousands</t>
  </si>
  <si>
    <t>Dec. 31, 2017</t>
  </si>
  <si>
    <t>Current Assets:</t>
  </si>
  <si>
    <t>Cash and cash equivalents</t>
  </si>
  <si>
    <t>Restricted cash</t>
  </si>
  <si>
    <t>Marketable securities</t>
  </si>
  <si>
    <t>Trading securities</t>
  </si>
  <si>
    <t>Prepaid expenses and other current assets</t>
  </si>
  <si>
    <t>Total current assets</t>
  </si>
  <si>
    <t>Property and equipment, net</t>
  </si>
  <si>
    <t>Ownership interests in and advances to partner companies</t>
  </si>
  <si>
    <t>Long-term restricted cash equivalents</t>
  </si>
  <si>
    <t>Other assets</t>
  </si>
  <si>
    <t>Total Assets</t>
  </si>
  <si>
    <t>Current Liabilities:</t>
  </si>
  <si>
    <t>Accounts payable</t>
  </si>
  <si>
    <t>Accrued compensation and benefits</t>
  </si>
  <si>
    <t>Accrued expenses and other current liabilities</t>
  </si>
  <si>
    <t>Credit facility - current</t>
  </si>
  <si>
    <t>Credit facility repayment feature</t>
  </si>
  <si>
    <t>Convertible senior debentures</t>
  </si>
  <si>
    <t>Total current liabilities</t>
  </si>
  <si>
    <t>Other long-term liabilities</t>
  </si>
  <si>
    <t>Credit facility - non-current</t>
  </si>
  <si>
    <t>Total Liabilities</t>
  </si>
  <si>
    <t>Commitments and contingencies (Note 12)</t>
  </si>
  <si>
    <t xml:space="preserve"> </t>
  </si>
  <si>
    <t>Equity:</t>
  </si>
  <si>
    <t>Preferred stock, $0.10 par value; 1,000 shares authorized</t>
  </si>
  <si>
    <t>Common stock, $0.10 par value; 83,333 shares authorized; 21,573 issued at December 31, 2018 and 2017, respectively</t>
  </si>
  <si>
    <t>Additional paid-in capital</t>
  </si>
  <si>
    <t>Treasury stock, at cost; 914 and 999 shares at December 31, 2018 and 2017, respectively</t>
  </si>
  <si>
    <t>Accumulated deficit</t>
  </si>
  <si>
    <t>Accumulated other comprehensive loss</t>
  </si>
  <si>
    <t>Total Equity</t>
  </si>
  <si>
    <t>Total Liabilities and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Treasury Stock, Shares</t>
  </si>
  <si>
    <t>CONSOLIDATED STATEMENTS OF OPERATIONS - USD ($) shares in Thousands, $ in Thousands</t>
  </si>
  <si>
    <t>3 Months Ended</t>
  </si>
  <si>
    <t>Sep. 30, 2018</t>
  </si>
  <si>
    <t>Mar. 31, 2018</t>
  </si>
  <si>
    <t>Sep. 30, 2017</t>
  </si>
  <si>
    <t>Jun. 30, 2017</t>
  </si>
  <si>
    <t>Mar. 31, 2017</t>
  </si>
  <si>
    <t>Income Statement [Abstract]</t>
  </si>
  <si>
    <t>General and administrative expense</t>
  </si>
  <si>
    <t>Operating loss</t>
  </si>
  <si>
    <t>Other loss, net</t>
  </si>
  <si>
    <t>Interest income</t>
  </si>
  <si>
    <t>Interest expense</t>
  </si>
  <si>
    <t>Equity income (loss)</t>
  </si>
  <si>
    <t>Net loss before income taxes</t>
  </si>
  <si>
    <t>Income tax benefit (expense)</t>
  </si>
  <si>
    <t>Net loss</t>
  </si>
  <si>
    <t>Net loss per share:</t>
  </si>
  <si>
    <t>Basic (in dollars per share)</t>
  </si>
  <si>
    <t>[1]</t>
  </si>
  <si>
    <t>Diluted (in dollars per share)</t>
  </si>
  <si>
    <t>Weighted average shares used in computing net loss per share:</t>
  </si>
  <si>
    <t>Basic (in shares)</t>
  </si>
  <si>
    <t>Diluted (in shares)</t>
  </si>
  <si>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CONSOLIDATED STATEMENTS OF COMPREHENSIVE INCOME (LOSS) - USD ($) $ in Thousands</t>
  </si>
  <si>
    <t>Statement of Comprehensive Income [Abstract]</t>
  </si>
  <si>
    <t>Other comprehensive income (loss), before taxes:</t>
  </si>
  <si>
    <t>Share of other comprehensive income of equity method investments</t>
  </si>
  <si>
    <t>Total comprehensive loss</t>
  </si>
  <si>
    <t>CONSOLIDATED STATEMENTS OF CHANGES IN EQUITY - USD ($) shares in Thousands, $ in Thousands</t>
  </si>
  <si>
    <t>Total</t>
  </si>
  <si>
    <t>Accumulated Deficit [Member]</t>
  </si>
  <si>
    <t>AOCI Attributable to Parent [Member]</t>
  </si>
  <si>
    <t>Common Stock [Member]</t>
  </si>
  <si>
    <t>Additional Paid-In Capital [Member]</t>
  </si>
  <si>
    <t>Treasury Stock [Member]</t>
  </si>
  <si>
    <t>Beginning Balance at Dec. 31, 2016</t>
  </si>
  <si>
    <t>Beginning Balance (in shares) at Dec. 31, 2016</t>
  </si>
  <si>
    <t>Stock options exercised, net of tax withholdings</t>
  </si>
  <si>
    <t>Stock options exercised, net of tax withholdings (in shares)</t>
  </si>
  <si>
    <t>Issuance of restricted stock, net of tax withholdings</t>
  </si>
  <si>
    <t>Issuance of restricted stock, net of tax withholdings (in shares)</t>
  </si>
  <si>
    <t>Stock-based compensation expense</t>
  </si>
  <si>
    <t>Repurchase of convertible senior debentures</t>
  </si>
  <si>
    <t>Other comprehensive income</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to net cash used in operating activities:</t>
  </si>
  <si>
    <t>Depreciation</t>
  </si>
  <si>
    <t>Amortization of debt discount</t>
  </si>
  <si>
    <t>Equity (income) loss</t>
  </si>
  <si>
    <t>Loss from increase in fair value of derivative</t>
  </si>
  <si>
    <t>Gain from observable price changes</t>
  </si>
  <si>
    <t>Other, net</t>
  </si>
  <si>
    <t>Loss on sale of property and equipment</t>
  </si>
  <si>
    <t>Changes in assets and liabilities:</t>
  </si>
  <si>
    <t>Accounts payable, accrued expenses, and other</t>
  </si>
  <si>
    <t>Net cash used in operating activities</t>
  </si>
  <si>
    <t>Cash Flows from Investing Activities:</t>
  </si>
  <si>
    <t>Acquisitions of ownership interests in companies</t>
  </si>
  <si>
    <t>Proceeds from sales of and distributions from companies</t>
  </si>
  <si>
    <t>Advances and loans to companies</t>
  </si>
  <si>
    <t>Repayment of advances and loans to companies</t>
  </si>
  <si>
    <t>Purchase of marketable securities</t>
  </si>
  <si>
    <t>Proceeds, from sales and maturities in securities</t>
  </si>
  <si>
    <t>Proceeds from sales of property and equipment</t>
  </si>
  <si>
    <t>Net cash provided by (used in) investing activities</t>
  </si>
  <si>
    <t>Cash Flows from Financing Activities:</t>
  </si>
  <si>
    <t>Proceeds from credit facility</t>
  </si>
  <si>
    <t>Issuance costs of credit facility</t>
  </si>
  <si>
    <t>Repayments on credit facility</t>
  </si>
  <si>
    <t>Tax withholdings related to equity-based awards</t>
  </si>
  <si>
    <t>Issuance of Company common stock, net</t>
  </si>
  <si>
    <t>Net cash provided by (used in) financing activities</t>
  </si>
  <si>
    <t>Net change in cash, cash equivalents and restricted cash equivalents</t>
  </si>
  <si>
    <t>Cash, cash equivalents and restricted cash equivalents at beginning of period</t>
  </si>
  <si>
    <t>Cash, cash equivalents and restricted cash equivalents at end of period</t>
  </si>
  <si>
    <t>Significant Accounting Policies</t>
  </si>
  <si>
    <t>Accounting Policies [Abstract]</t>
  </si>
  <si>
    <t>Significant Accounting Policies Principles of Consolidation The consolidated financial statements include the accounts of Safeguard and all of its subsidiaries in which a controlling financial interest is maintained. All intercompany accounts and transactions are eliminated in consolidation. Principles of Accounting for Ownership Interests in Companies The Company accounts for its interests in its partner companies using one of the following methods: Equity or Other.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Other Method. We account for our equity interests in companies which are not accounted for under the equity method as equity securities without readily determinable fair values. We estimate the fair value of these securities based on our original cost less impairments, if any, plus or minus changes resulting from observable price changes in orderly transactions for the identical or a similar investment of the same issuer. Under this method, our share of the income or losses of such companies is not included in our Consolidated Statements of Operations. We include the carrying value of these investments in Ownership interests in and advances to partner companies on the Consolidated Balance Sheets.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the fair value of the credit facility repayment feature derivative, the current portion of the credit facility debt, the recoverability of deferred tax asset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8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 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 Restricted Cash and Cash Equivalents Restricted cash equivalents in prior periods represented cash required to be set aside by a contractual agreement as a shareholder representative for 2018 or with a bank as collateral for a letter of credit for 2017. During the first quarter of 2018, the restriction lapsed in connection with the termination of the related letter of credit. The following table provides a reconciliation of cash, cash equivalents and restricted cash equivalents reported within the Consolidated Balance Sheets that sum to the total of the same such amounts shown in the Consolidated Statements of Cash Flows: December 31, 2018 December 31, 2017 (In thousands) Cash and cash equivalents $ 7,703 $ 20,751 Restricted cash 500 — Long-term restricted cash equivalents — 6,336 Total cash, cash equivalents, restricted cash and restricted cash equivalents $ 8,203 $ 27,087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Property and Equipment Property and equipment generally represents leasehold improvements and is amortized over the shorter of the estimated useful lives or the expected remaining term of the lease. Valuation of Credit facility repayment feature The fair value of the Credit facility repayment feature (a Level 3 measurement) is determined quarterly based on the present value of make-whole interest payments that are expected to be paid based on cash flow estimates that include a probability weighted estimate of exit transactions, estimated follow-on deployments, estimated quarterly operating cash flows and other cash commitments that would result in qualified cash exceeding the $50 million threshold specified in the Credit facility. Impairment of Ownership Interests In and Advances to Partner Companies On a periodic basis, but no less frequently than quarterly, the Company evaluates the carrying value of its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non-equity method partner companies and funds are included in Other income (loss), net in the Consolidated Statements of Operations. The reduced cost basis of a previously impaired partner company accounted for using the Equity method are not written-up if circumstances suggest the value of the company has subsequently recovered.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 Segment Information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Recent Accounting Pronouncement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December 31, 2018,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 Based on that evaluation, we expect to record as of January 1, 2019 a lease liability of approximately $2.9 million , a right-to-use asset of $2.2 million and to eliminate the deferred rent liability of $0.7 million currently included in other long-term liabilities.</t>
  </si>
  <si>
    <t>Ownership Interests in and Advances to Partner Companies and Funds</t>
  </si>
  <si>
    <t>Ownership Interests in and Advances to Partner Companies and Funds [Abstract]</t>
  </si>
  <si>
    <t>Ownership Interests in and Advances to Partner Companies</t>
  </si>
  <si>
    <t>Ownership Interests in and Advances to Partner Companies The following summarizes the carrying value of the Company’s ownership interests in and advances to partner companies. December 31, 2018 December 31, 2017 (In thousands) Equity Method: Partner companies $ 64,097 $ 107,646 Private equity funds 392 443 64,489 108,089 Other Method: Partner companies 15,260 2,762 Private equity funds 511 1,334 15,771 4,096 Advances to partner companies 15,325 22,506 $ 95,585 $ 134,691 During 2018, the Company recognized impairments of $12.6 million related to Apprenda, Inc. CloudMine, Inc. and Brickwork, which are reflected in Equity income (loss) in the consolidated Statement of Operations. The impairments resulted from the discontinuance of operations or sale of the related entities. In January 2018, Spongecell, Inc. merged into Flashtalking, a privately-held company. The Company received Flashtalking ordinary shares equal to approximately 10% of Flashtalking’s issued share capital at the time of the closing. The Company’s final number of Flashtalking shares are subject to customary indemnification agreements. The Company recorded its ownership interest in Flashtalking at $11.2 million , which reflects its fair value at the time of closing. The Company recognized a gain of $3.9 million on the transaction, which is included in Equity income (loss), and has an adjusted carrying value for its interest of approximately $11.0 million at December 31, 2018. In January 2018, the Company received $0.6 million of proceeds from the sale of the assets of Aventura, Inc., a former partner company that ceased operations and was fully impaired in 2016. The Company recognized a gain of $0.6 million , which is reflected in Equity income (loss) in the Consolidated Statements of Operations. In February 2018, Nexxt, Inc., formerly Beyond.com, repaid $10.5 million of principal outstanding on a note received in connection with the Company's sale of its interest back to Nexxt for $26.0 million in March 2017. In that transaction, the Company received $15.5 million in cash and a three -year, $10.5 million note for the balance due, which accrued interest at a rate of 9.5% per annum. Interest was payable annually and interest income was recorded as earned throughout the year. The $10.5 million note was fully reserved and had a carrying value of zero as of December 31, 2017. The Company waived the interest accrued to date in connection with the early repayment of the principal balance. The receipt of $10.5 million of cash in February 2018 resulted in a gain of $9.5 million , net of the interest accrued to date, which is included in Equity income (loss) in the Consolidated Statements of Operations. The Company obtained shares of Invitae in August 2017 when Invitae, a public company, acquired former partner company Good Start Genetics, Inc. The Company recognized a net gain on the transaction of $4.3 million for the year ended December 31, 2017 and an additional gain on the transaction of $1.1 million for the year ended December 31, 2018 as shares were released from escrow. During 2018, the Company sold an aggregate of 492,340 shares of Invitae Corporation ("Invitae") common stock on the open market for proceeds of $3.7 million after transaction fees. There are an additional 45,989 shares of Invitae common stock that continue to be held in escrow at December 31, 2018. In May 2018, Cask Data, Inc. sold substantially all of its assets to another entity. The Company received $11.5 million in cash proceeds in connection with the transaction, excluding $2.4 million of holdbacks and escrows that may be released on various dates on or before November 2019. The Company recognized a gain of $4.2 million on the transaction, which was included in Equity income (loss) in the Consolidated Statements of Operations. In July 2018, the Company sold 39.13% of its ownership position in MediaMath back to MediaMath for $45.0 million . The Company also granted MediaMath an option to repurchase an additional 10.87% of the Company’s ownership position in MediaMath for $12.5 million within 180 days after the close of the initial transaction. The option has since been extended until September 30, 2019. The Company recognized a gain of $45.0 million on the initial transaction, which was included in Equity income (loss) in the Consolidated Statements of Operations. The Company previously accounted for its ownership interest in MediaMath under the equity method of accounting. Immediately after the initial transaction, the Company discontinued utilizing the equity method of accounting for its remaining ownership interest in MediaMath. The Company's remaining ownership interest was recorded at its carrying value immediately prior to the July 2018 transaction. The carrying value will be adjusted for any observable price changes in the same or similar equity securities of MediaMath as those held by the Company. In July 2018, the Company sold its interest in AdvantEdge Healthcare Solutions, Inc. in a secondary transaction for $10.0 million , excluding an additional $6.3 million that may be realized upon the achievement of certain valuation thresholds in connection with the future sale of Advantage Healthcare Solutions. The Company recognized a gain of $5.5 million on the transaction, which was included in Equity income (loss) in the Consolidated Statements of Operations. During 2017, the Company recognized impairments of $16.0 million , including $7.0 million related to Full Measure, Inc., $3.6 million related to Spongecell, Inc., $5.2 million related to Pneuron, Inc and $0.2 million related to Aventura, which is reflected in Equity income (loss) in the Consolidated Statements of Operations. The impairments were based on the Company’s decision not to continue to provide additional capital in the absence of significant additional capital raised from new investors, merger consideration received that was lower than our carrying value and ceasing operations of the underlying company. Summarized Financial Information for Partner Companies The Company discloses aggregate summarized statements of operations for any partner companies accounted for under the equity method that are deemed significant. The following table provides summarized financial information for partner companies accounted for under the equity method for the periods presented and has been compiled from respective partner company financial statements, reflect certain historical adjustments, and are reported on a one quarter lag. Results of operations of the partner companies are excluded for periods prior to their acquisition and subsequent to their disposition. Historical results are not adjusted when the Company exits or writes-off a partner company. As of December 31, 2018 2017 (In thousands) Balance Sheets: Current assets $ 168,659 $ 381,810 Non-current assets 24,432 134,707 Total assets $ 193,091 $ 516,517 Current liabilities $ 88,988 $ 408,438 Non-current liabilities 109,924 120,672 Shareholders’ equity (5,821 ) (12,593 ) Total liabilities and shareholders’ equity $ 193,091 $ 516,517 Number of partner companies 19 25 Year Ended December 31, 2018 2017 (In thousands) Results of Operations: Revenue $ 283,009 $ 378,080 Gross profit $ 181,571 $ 251,298 Net loss $ (154,696 ) $ (187,121 ) As of December 31, 2018 , the Company’s carrying value in equity method partner companies, in the aggregate, exceeded the Company’s share of the net assets of such companies by approximately $43.0 million . Of this excess, $33.0 million was allocated to goodwill and $10.0 million was allocated to intangible assets.</t>
  </si>
  <si>
    <t>Acquisitions of Ownership Interests in Partner Companies and Funds</t>
  </si>
  <si>
    <t>Equity Method Investments and Joint Ventures [Abstract]</t>
  </si>
  <si>
    <t>Acquisitions of Ownership Interests in Partner Companies</t>
  </si>
  <si>
    <t>Acquisitions of Ownership Interests in Partner Companies 2018 Transactions The Company funded an aggregate of $0.7 million of term notes and $1.6 million of convertible bridge loans to InfoBionic, Inc. The Company had previously deployed an aggregate of $19.7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deployed an additional $1.0 million in meQuilibrium. The Company had previously deployed an aggregate of $10.5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The Company funded an additional $1.0 million of convertible bridge loans to Moxe Health Corporation. The Company had previously deployed $4.5 million in Moxe Health. Moxe Health connects payers to their provider networks, facilitating real-time data exchange through its electronic integration platform. The Company accounts for its interest in Moxe Health under the equity method. The Company funded an additional $1.5 million in Zipnosis, Inc. The Company had previously deployed $7.0 million in Zipnosis. Zipnosis provides health systems with a white-labeled, fully integrated virtual care platform. The Company accounts for its interest in Zipnosis under the equity method. The Company deployed an aggregate of $ 1.0 million of convertible bridge loans to CloudMine, Inc. The Company had previously deployed an aggregate of $10.0 million in CloudMine. See Note 2 for discussion of the impairment of our interests in 2018. The Company had previously accounted for its interest in CloudMine under the equity method. The Company funded an additional $0.5 million in Aktana, Inc. The Company had previously deployed $9.7 million in Aktana. Aktana leverages big data and machine learning to enable pharmaceutical brands to dynamically optimize their strategy and enhance sales execution. The Company accounts for its interest in Aktana under the equity method. The Company funded an additional $1.4 million of convertible bridge loans to QuanticMind. The Company had previously deployed $11.5 million in QuanticMind. QuanticMind delivers the most intelligent, scalable and fastest platform for maximizing digital marketing performance, including paid search and social, for enterprises. The Company accounts for its interest in QuanticMind under the equity method. The Company deployed an aggregate of $2.2 million of convertible bridge loans to Sonobi, Inc. The Company had previously deployed $9.2 million in Sonobi. Sonobi is an advertising technology developer that designs advertising tools and solutions for the industry's leading media, publishers, brand advertisers, media agencies, DSPs, and media technology providers. The Company accounts for its interest in Sonobi under the equity method. The Company funded an aggregate of $1.0 million of convertible bridge loans to WebLinc, Inc. The Company had previously deployed an aggregate of $14.0 million in WebLinc. WebLinc is an e-commerce platform and services provider for fast growing online retailers. The Company accounts for its interest in WebLinc under the equity method. The Company deployed an additional $0.3 million in Propeller. The Company had previously deployed an aggregate of $14.0 million in Propeller. Propeller provides digital solutions to measurably improve respiratory health. The Company accounts for its interest in Propeller under the equity method. See Note 16 discussion of the sale of this partner company in 2019. The Company funded an aggregate of $0.4 million of convertible bridge loans to Cask Data, Inc. The Company had previously deployed an aggregate of $13.0 million in Cask Data. Cask Data made building and running big data solutions on-premises or in the cloud easy with Cask Data Application Platform. In May 2018, Cask Data sold substantially all of its assets to another entity resulting in the gain discussed in Note 2. The Company had previously accounted for its interest in Cask Data under the equity method. The Company funded an aggregate of $2.2 million of convertible loans to NovaSom, Inc. The Company had previously deployed an aggregate of $24.1 million in NovaSom. NovaSom is a medical device company focused on obstructive sleep apnea, specifically home testing with its FDA-cleared wireless device called AccuSom ® home sleep test. The Company accounts for its interest in NovaSom under the equity method. The Company funded an aggregate of $0.5 million of convertible bridge loans to Spongecell, Inc. The Company had previously deployed an aggregate of $18.6 million in Spongecell. In the first quarter of 2018, Spongecell merged into Flashtalking as discussed in Note 2. The Company previously accounted for its interest in Spongecell under the equity method. The Company funded an aggregate of $0.7 million of convertible bridge loans to Brickwork. The Company had previously deployed an aggregate of $4.2 million in Brickwork. The Company accounts for its interest in Brickwork under the equity method. See Note 16 for discussion of the sale of this partner company in 2019. 2017 Transactions The Company deployed $1.0 million into Prognos. The Company had previously deployed an aggregate of $11.6 million in Prognos. Prognos is a healthcare AI company that’s striving to improve health by tracking and predicting disease earlier in partnership with Life Sciences brands, payers, and clinical diagnostics organizations. The Company accounts for its interest in Prognos under the equity method. The Company deployed $2.3 million into Syapse, Inc. The Company had previously deployed an aggregate of $13.3 million in Syapse. Syapse is on a mission to deliver the best care for every cancer patient through precision medicine. Syapse’s software platform, data sharing network, and industry partnerships enable healthcare providers to bring precision cancer care to every patient who needs it. The Company accounts for its interest in Syapse under the equity method. The Company funded an aggregate of $0.6 million of convertible bridge loans to Spongecell, Inc. The Company had previously deployed an aggregate of $18.0 million in Spongecell. During 2018, Spongecell merged into Flashtalking. The Company accounted for its interest in Spongecell under the equity method. The Company funded an aggregate of $5.3 million of convertible bridge loans to InfoBionic, Inc. The Company had previously deployed an aggregate of $14.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funded an aggregate of $3.8 million of convertible bridge loans to Sonobi, Inc. The Company had previously deployed $5.4 million in Sonobi. Sonobi is an advertising technology developer that creates data-driven tools and solutions to meet the evolving needs of demand- and sell-side organizations within the digital media marketplace. The Company accounts for its interest in Sonobi under the equity method. The Company funded an aggregate of $2.0 million of convertible bridge loans to NovaSom, Inc. The Company had previously deployed an aggregate of $22.1 million in NovaSom. NovaSom is a medical device company focused on obstructive sleep apnea, specifically home testing with its FDA-cleared wireless device called AccuSom ® home sleep test. The Company accounts for its interest in NovaSom under the equity method. The Company funded an aggregate of $2.0 million of convertible bridge loans to Cask Data, Inc. The Company had previously deployed an aggregate of $11.0 million in Cask Data. Cask Data was acquired by another entity in 2018. The Company deployed an aggregate of $4.5 million into CloudMine, Inc. The Company had previously deployed an aggregate of $5.5 million in CloudMine. The Company fully impaired its investment in this partner company in 2018. The Company deployed an aggregate of $3.1 million into Full Measure Education, Inc. The Company had previously deployed an aggregate of $8.6 million in Full Measure. The Company deployed $2.5 million into meQuilibrium. The Company had previously deployed an aggregate of $8.0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The Company funded $0.3 million of convertible bridge loans to Hoopla Software, Inc. The Company had previously deployed an aggregate of $4.8 million in Hoopla Software. Hoopla Software provides cloud-based software that helps sales organizations inspire and motivate sales team performance. The Company accounts for its interest in Hoopla Software under the equity method. The Company deployed $1.8 million into QuanticMind, Inc. The Company had previously deployed an aggregate of $9.7 million in QuanticMind. QuanticMind delivers the most intelligent, scalable and fastest platform for maximizing digital marketing performance, including paid search and social, for enterprises. The Company accounts for its interest in QuanticMind under the equity method. The Company funded an aggregate of $2.0 million of convertible bridge loans to WebLinc, Inc. The Company had previously deployed an aggregate of $12.0 million in WebLinc. WebLinc is a commerce platform and services provider for fast growing online retailers. The Company accounts for its interest in WebLinc under the equity method. The Company funded $1.8 million of a convertible bridge loan to Good Start Genetics, Inc. The Company had previously deployed an aggregate of $17.2 million in Good Start Genetics. Good Start Genetics was acquired by Invitae Corporation in August 2017. The Company deployed $2.1 million into Trice Medical, Inc. The Company had previously deployed an aggregate of $8.0 million in Trice Medical. Trice Medical is a diagnostics company focused on micro invasive technologies. The Company accounts for its interest in Trice Medical under the equity method. The Company deployed $1.5 million into Aktana, Inc. The Company had previously deployed an aggregate of $8.2 million in Aktana. Aktana leverages big data and machine learning to enable pharmaceutical brands to dynamically optimize their strategy and enhance sales execution. The Company accounts for its interest in Aktana under the equity method. The Company funded $0.2 million of a bridge loan to Lumesis, Inc. The Company had previously deployed an aggregate of $6.2 million in Lumesis. Lumesis is a financial technology company focused on providing business efficiency, regulatory and data solutions to the municipal bond marketplace. The Company accounts for its interest in Lumesis under the equity method. The Company funded $0.3 million of a convertible bridge loan to Aventura, Inc. to fund wind-down activities. The Company had previously deployed an aggregate of $6.2 million in Aventura. The adjusted carrying value of the Company's interest in Aventura was $0.0 million at December 31, 2017. The Company accounted for its interest in Aventura under the equity method.</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December 31, 2018 and 2017 : Carrying Value Fair Value Measurement at December 31, 2018 Level 1 Level 2 Level 3 (in thousands) Cash and cash equivalents $ 7,703 $ 7,703 $ — $ — Restricted cash equivalents 500 500 — — Marketable securities—held-to-maturity: Government agency bond $ 21,473 $ 21,473 $ — $ — U.S. Treasury Bills $ 16,482 $ 16,482 $ — $ — Total marketable securities $ 37,955 $ 37,955 $ — $ — Credit facility repayment feature liability $ 5,060 $ — $ — $ 5,060 Carrying Value Fair Value Measurement at December 31, 2017 Level 1 Level 2 Level 3 (In thousands) Cash and cash equivalents $ 20,751 $ 20,751 $ — $ — Long-term restricted cash equivalents 6,336 6,336 — — Trading securities 3,761 3,761 — — Marketable securities—held-to-maturity: Certificates of deposit $ 4,452 $ 4,452 $ — $ — As of December 31, 2018 , $38.0 million of marketable securities had contractual maturities which were less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 As of December 31, 2017, trading securities consist of shares of Invitae Corporation obtained in connection with Invitae's acquisition of Good Start Genetics, Inc. in August 2017. The trading securities were recorded at fair value based on Invitae's closing stock price at December 31, 2017. During 2018, the Company sold the shares of Invitae common stock for net proceeds of $3.7 million . The Company recorded $5.1 million for the fair value of the credit facility repayment feature liability as of December 31, 2018, an increase of $4.5 million from its initial value established during the second quarter of 2018. The prepayment feature is an embedded derivative that is accounted for as a liability separate from the Amended Credit Facility. The liability is adjusted to the fair value of required projected future debt prepayments. The liability may change materially based upon management's probability weighted cash forecast at each balance sheet date. Management's cash forecasts are defined as Level 3 inputs under the fair value hierarchy.</t>
  </si>
  <si>
    <t>Convertible Debentures and Credit Arrangements</t>
  </si>
  <si>
    <t>Debt Disclosure [Abstract]</t>
  </si>
  <si>
    <t>Convertible Debentures Credit Facility In May 2017, the Company entered into a $75.0 million secured, revolving credit facility (“Credit Facility”) with HPS Investment Partners, LLC (“Lender”). At closing, the Company borrowed $50.0 million , which resulted in net proceeds of $44.3 million after closing fees to the Lender and other third parties. The Credit Facility has a three -year term with a scheduled maturity of May 11, 2020 and bears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is not amortized and interest payable under the Credit Facility will reflect at least $50 million as being drawn and outstanding at all times during the term. The Credit Facility also included an unused line fee equal to 0.75% per annum of the average unused portion of the Credit Facility and a loan service fee, both paid quarterly. The Credit Facility is secured by all of the Company's assets in accordance with the terms of the Credit Facility. In May 2018, the Company and Lender amended the Credit Facility ("Amended Credit Facility") to increase the principal amount of indebtedness available to be borrowed by the Company from $75.0 million to $100.0 million . The maturity date and interest rate remained unchanged. The Amended Credit Facility consists of a term loan in the principal amount of $85.0 million , (the "Term Loan"), $50.0 million of which was outstanding prior to entering into the amendment and $35.0 million of which was drawn in connection with the consummation of the amendment, and a revolving loan in the principal amount of up to $15.0 million (the “Revolving Loan”). The Company was able to borrow and repay under the Revolving Loan at any time until its expiration on December 30, 2018. Any amounts outstanding under the Revolving Loan on December 30, 2018 would be subject to the same repayment terms as amounts borrowed under the Term Loan. Repayment terms under the Credit Facility include a make-whole interest provision equal to the interest that would have been payable had the principal amount subject to repayment been outstanding through the maturity date of the Credit Facility. Under the Amended Credit Facility, if the aggregate amount of the Company’s qualified cash at any quarter end date exceeds $50.0 million , the Company will be required to prepay outstanding principal amounts under the Amended Credit Facility, plus any applicable interest and prepayment fees, in an amount equal to 100% of such excess. Based on this requirement, the Company has classified $22.1 million as the current portion of the credit facility based on the Company's projected qualified cash at March 31, 2019. Certain debt covenants were revised in connection with the Amended Credit Facility. The Amended Credit Facility requires the Company to (i) maintain a liquidity threshold of at least $20 million of unrestricted cash; (ii) maintain a minimum aggregate appraised value of the Company’s ownership interests in its partner companies, plus unrestricted cash in excess of the liquidity threshold, of at least $350 million less the aggregate amount of all prepayments of the Term Loan and all prepayments of the Revolving Loan made after December 30, 2018; and (iii) limit deployments to only existing partner companies and such deployments may not exceed, when combined with deployments after January 1, 2018, $40 million in the aggregate through the maturity date; and (iv) limit certain expenses (which shall exclude severance payments, interest expense, depreciation and stock-based compensation) incurred or paid to no more than $11.5 million in any twelve-month period after the date of the amendment (or such shorter period as has elapsed since the date of the amendment). The Company is no longer required to maintain a specific net worth or any diversification requirements or concentration limits with respect to the Company’s capital deployments to its partner companies. Additionally, under the Amended Credit Facility, the Company is restricted from repurchasing shares of its outstanding common stock and/or issuing dividends until such time as the Amended Credit Facility is repaid in full. As of the date these consolidated financial statements were issued, the Company was in compliance with all applicable covenants. The $35.0 million of additional principal that the Company borrowed with the consummation of the Amended Credit Facility resulted in net proceeds of $32.7 million , after closing fees to the Lender and other third parties, that were used towards the repayment of $41.0 million of principal outstanding on its 2018 Debentures, which the Company repaid in full on the maturity date of May 15, 2018. There were no convertible debentures outstanding as of December 31, 2018. The Amended Credit Facility provides for customary events of default which include (subject in certain cases to customary grace and cure periods), among others, nonpayment of principal or interest; non-compliance with debt covenants; defaults in, or failure to pay, certain other indebtedness; the rendering of judgments to pay certain amounts of money; certain events of bankruptcy or insolvency. Generally, if an event of default occurs and is not cured within the time periods specified (if any), the Lender may declare the outstanding amount under the Amended Credit Facility to be immediately due and payable. At December 31, 2018 , the principal amount outstanding under the Amended Credit Facility was $68.6 million , the unamortized discount and debt issuance costs were $3.5 million and the net carrying value of the Credit Facility was $65.1 million . The Company accounted for the amendment to the Credit Facility as an insubstantial modification and is amortizing the excess of the principal amount of the Amended Credit Facility over its carrying value over the remaining term as additional interest expense using a revised effective interest rate prospectively based on the revised cash flows. The Amended Credit Facility requires prepayments of outstanding principal amounts when the Company’s qualified cash at any quarter end date exceeds $50.0 million . This provision in the Amended Credit Facility is an embedded derivative that is accounted for separately. An initial fair value (liability) of $0.5 million was recorded on the amendment date for the fair value of potential future prepayments based upon management's probability weighted cash forecast. This amount is also included in debt issuance costs and will be amortized over the remaining term of the Amended Credit Facility. The liability is being adjusted to fair value at each balance sheet date based upon management's updated probability weighted cash forecast. The Company recorded losses of $4.5 million for the year ended December 31, 2018 which is included in Other loss on the Consolidated Statements of Operations. The increase in the fair value of the credit facility repayment feature liability is due to an increase in the probability of debt prepayments based on the Company's current cash position and expected uses of cash during 2019. The Company recorded interest expense of $14.6 million and $4.4 million for the years ended December 31, 2018 and 2017, respectively, under the Amended Credit Facility. The effective interest rate on the Amended Credit Facility is 15.2% . The Company made interest payments of $10.0 million and $2.5 million for the years ended December 31, 2018 and 2017, respectively. Convertible Senior Debentures In November 2012, the Company issued $55.0 million principal amount of its 5.25% convertible senior debentures which was due on May 15, 2018 (the “2018 Debentures”). In 2017, the Company repurchased on the open market, and retired, an aggregate of $14.0 million face value of the 2018 Debentures at a cost of $14.5 million , including transaction fees. In connection with the repurchase of these 2018 Debentures, the Company recognized a $0.8 million reduction in equity which is included in Accumulated Paid-In Capital in the Consolidated Balance Sheet as of December 31, 2017 and a $29 thousand loss on extinguishment of the liability which is included in Other loss in the Consolidated Statements of Operations for the year ended December 31, 2017. At December 31, 2017, the Company had $41.0 million of outstanding 2018 Debentures which was repaid in full in May 2018. Interest on the 2018 Debentures was payable semi-annually on May 15 and November 15. Holders of the 2018 Debentures had the right to convert their notes prior to November 15, 2017 at their option only under the following circumstances: • 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such trading day; • if the notes have been called for redemption; or • upon the occurrence of specified corporate events. On or after November 15, 2017 until the close of business on the second business day immediately preceding the maturity date, holders would convert their notes at any time, regardless of whether any of the foregoing conditions had been met. Upon conversion, the Company will satisfy its conversion obligation by paying or delivering, as the case may be, cash, shares of our common stock or a combination of cash and shares of our common stock, at the Company’s election. The conversion rate of the 2018 Debentures was 55.17 shares of common stock per $1,000 principal amount of debentures, equivalent to a conversion price of approximately $18.13 per share of common stock. The closing price of the Company’s common stock at December 31, 2017 was $11.20 . Since their issuance in 2012, none of the 2018 Debentures have been converted to shares of common stock. On or after November 15, 2016, the Company could redeem for cash any of the 2018 Debentures if the last reported sale price of the Company’s common stock exceeds 140% of the conversion price for at least 20 trading days during the period of 30 consecutive trading days ending on the trading day before the date that notice of redemption is given, including the last trading day of such period. Upon any redemption of the 2018 Debentures, the Company will pay a redemption price of 100% of their principal amount, plus accrued and unpaid interest to, but excluding, the date of redemption, and additional interest, if any. The 2018 Debentures holders had the right to require the Company to repurchase the 2018 Debentures if the Company undergoes a fundamental change, which includes the sale of all or substantially all of the Company’s common stock or assets; liquidation; dissolution; a greater than 50%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could have required that the Company repurchase for cash all or part of their debentures at a fundamental change repurchase price equal to 100% of the principal amount of the debentures to be repurchased, plus accrued and unpaid interest to, but excluding, the fundamental change repurchase date. Because the 2018 Debentures could be settled in cash or partially in cash upon conversion, the Company separately accounted for the liability and equity component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December 31, 2017, the fair value of the $41.0 million outstanding 2018 Debentures was approximately $41.6 million , based on the midpoint of the bid and ask prices as of such date. At December 31, 2017, the carrying amount of the equity component was $5.6 million , the principal amount of the liability component was $41.0 million , the unamortized discount and debt issuance costs were $0.5 million , and the net carrying value of the liability component was $40.5 million . The Company amortized the excess of the face value of the 2018 Debentures over their carrying value over their term as additional interest expense using the effective interest method and recorded $0.5 million and $1.5 million of such expense for the years ended December 31, 2018 and 2017 , respectively. The effective interest rate on the 2018 Debentures was 8.7% .</t>
  </si>
  <si>
    <t>Equity</t>
  </si>
  <si>
    <t>Equity [Abstract]</t>
  </si>
  <si>
    <t>Equity In July 2015, the Company's Board of Directors authorized the Company, from time to time and depending on market conditions, to repurchase up to $25.0 million of the Company's outstanding common stock. During the years ended December 31, 2018 and 2017, the Company did not repurchase any shares under the existing authorization. In February 2018, the Company's Board of Directors adopted a tax benefits preservation plan (the "Plan") designed to protect and preserve the Company's ability to utilize its net operating loss carryforwards ("NOLs") which was ratified by shareholders at its 2018 Annual Meeting of Shareholders. The purpose of the Plan is to preserve the Company's ability to use its NOLs, which would be substantially limited if the Company experienced an "ownership change" as defined under Section 382 of the Internal Revenue Code. In general, an ownership change would occur if the Company's shareholders who are treated as owning five percent or more of the outstanding shares of Safeguard for purposes of Section 382 ("five-percent shareholders") collectively increase their aggregate ownership in the Company's overall shares outstanding by more than 50 percentage points. Whether this change has occurred would be measured by comparing each five-percent shareholder's current ownership as of the measurement date to such shareholders' lowest ownership percentage during the three-year period preceding the measurement date. To protect the Company's NOLs from being limited or permanently lost under Section 382, the Plan is intended to deter any person or group from acquiring beneficial ownership of 4.99% or more of the Company's outstanding common stock without the approval of the Board, reducing the likelihood of an unintended ownership change. Under the Plan, the Company will issue one preferred stock purchase right (the "Rights") for each share of Safeguard's common stock held by shareholders of record on March 2, 2018. The issuance of the Rights will not be taxable to Safeguard or its shareholders and will not affect Safeguard's reported earnings per share. The Rights will trade with Safeguard's common shares and will expire no later than February 19, 2021. The Rights and the Plan may also expire on an earlier date upon the occurrence of other events, including a determination by the Company's Board that the Plan is no longer necessary or desirable for the preservation of the Company's tax attributes or that no tax attributes may be carried forward (with such expiration occurring as of the beginning of the applicable taxable year). There can be no assurance that the Plan will prevent the Company from experiencing an ownership change.</t>
  </si>
  <si>
    <t>Stock-Based Compensation</t>
  </si>
  <si>
    <t>Disclosure of Compensation Related Costs, Share-based Payments [Abstract]</t>
  </si>
  <si>
    <t>Stock-Based Compensation Equity Compensation Plans The 2014 Equity Compensation Plan has 4.1 million shares authorized for issuance. During 2018 and 2017, the Company issued zero stock-based awards outside of existing plans. 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8 , the Company had reserved 3.2 million shares of common stock for possible future issuance under its 2014 Equity Compensation Plan and other previously expired equity compensation plans. Classification of Stock-Based Compensation Expense Stock-based compensation expense was recognized in the Consolidated Statements of Operations as follows: Year Ended December 31, 2018 2017 (In thousands) General and administrative expense $ 966 $ 1,138 $ 966 $ 1,138 At December 31, 2018 , the Company had outstanding options that vest based on two different types of vesting schedules: 1) performance-based; and 2) service-based. Performance-based awards entitle participants to vest in a number of awards determined by achievement by the Company of target capital returns based on net cash proceeds received by the Company up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No performance-based options were issued during the years ended December 31, 2018 or 2017. During the years ended December 31, 2018 and 2017, 1 thousand and 1 thousand performance-based options vested each year. During the years ended December 31, 2018 and 2017 , respectively, 76 thousand and 8 thousand performance-based options were canceled or forfeited. The Company recorded a reduction of compensation expense related to performance-based options of $0.7 million and $0.2 million for the years ended December 31, 2018 and 2017 respectively. The maximum number of unvested options at December 31, 2018 attainable under these grants was 258 thousand shares. Service-based awards generally vest over four years after the date of grant and expire eight years after the date of grant. Compensation expense is recognized over the requisite service period using the straight-line method. The requisite service period for service-based awards is the period over which the award vests. During the years ended December 31, 2018 and 2017 , respectively, the Company issued zero thousand and 8 thousand service-based options to employees. During the years ended December 31, 2018 and 2017 , respectively, 17 thousand and 80 thousand service-based options were canceled or forfeited. The Company recorded compensation expense related to these options of $0.0 million and $0.1 million during the year ended December 31, 2018 and 2017, respectively. The fair value of the Company’s option awards to employees was estimated at the date of grant using the Black-Scholes option-pricing model. The risk-free rate i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There were no options granted during 2018. Assumptions used in the valuation of options granted in 2017 were as follows: Year Ended December 31, 2017 Service-Based Options Dividend yield 0 % Expected volatility 22 % Average expected option life 5 years Risk-free interest rate 2.1 % The weighted-average grant date fair value of options issued by the Company during the year ended December 31, 2017 was $2.36 per share. Option activity of the Company is summarized below: Shares Weighted Average Exercise Price Weighted Average Remaining Contractual Life Aggregate Intrinsic Value (In thousands) (In years) (In thousands) Outstanding at December 31, 2016 678 14.90 Options granted 8 11.33 Options exercised (29 ) 10.16 Options canceled/forfeited (88 ) 17.20 Outstanding at December 31, 2017 569 14.74 Options granted — — Options exercised (15 ) 12.29 Options canceled/forfeited (144 ) 15.21 Outstanding at December 31, 2018 410 14.66 2.39 $ — Options exercisable at December 31, 2018 143 16.18 1.63 — Shares available for future grant 2,063 The total intrinsic value of options exercised for the years ended December 31, 2018 was immaterial. The total intrinsic value of options exercised for the years ended December 31, 2017 was $0.1 million . At December 31, 2018 , total unrecognized compensation cost related to non-vested service-based options was immaterial. At December 31, 2018 , total unrecognized compensation cost related to non-vested performance-based options was immaterial. Performance-based stock units vest based on achievement by the Company of target capital returns based on net cash proceeds received by the Company on the sale, merger or other exit transaction of certain identified partner companies, as described above related to performance-based awards. Performance-based stock units represent the right to receive shares of the Company’s common stock, on a one-for-one basis. The Company did not issue any performance-based units during the years ended December 31, 2018 or 2017. During the years ended December 31, 2018 and 2017, 1 thousand performance-based stock units vested each year. During the years ended December 31, 2018 and 2017, respectively, 117 thousand and 6 thousand performance-based stock units were canceled or forfeited. Under the terms of the 2016 and 2015 performance-based awards, once performance-based stock units are fully vested, participants are entitled to receive cash payments based on their initial performance grant values as target capital returns described above are exceeded. At December 31, 2018 , the liability associated with such potential cash payments was $0.0 million . During the years ended December 31, 2018 and 2017 , respectively, the Company issued 48 thousand and 163 thousand restricted shares to employees and directors. Restricted shares generally vest over a period of approximately two to four years, or are vested at issuance for directors 65 or older. During the years ended December 31, 2018 and 2017, respectively, 44 thousand and 3 thousand restricted shares were canceled or forfeited. During the years ended December 31, 2018 and 2017 , respectively, the Company issued 6 thousand , and 54 thousand restricted stock or deferred stock units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Deferred stock units are payable in stock on a one-for-one basis. Payments related to the deferred stock units are generally distributable following termination of service, death or permanent disability. During the year ended December 31, 2017 , the Company granted 22 thousand shares to members of its advisory board. The advisory board was disbanded in February 2018. The Company recorded compensation expense of $0.3 million in 2017 related to these awards. Total compensation expense for deferred stock units, performance-based stock units and restricted stock was $1.0 million $1.3 million , for the years ended December 31, 2018 and 2017 , respectively. Unrecognized compensation expense related to deferred stock units, performance stock units and restricted stock at December 31, 2018 was $2.4 million . The total fair value of deferred stock units, performance stock units and restricted stock vested during the years ended December 31, 2018 and 2017 was $1.6 million and $1.6 million , respectively. Deferred stock unit, performance-based stock unit and restricted stock activity are summarized below: Shares Weighted Average Grant Date Fair Value (In thousands) Unvested at December 31, 2016 933 $ 14.79 Granted 217 11.43 Vested (135 ) 13.75 Forfeited (10 ) 14.38 Unvested at December 31, 2017 1,005 14.21 Granted 54 9.47 Vested (121 ) 12.87 Forfeited (161 ) 14.21 Unvested at December 31, 2018 777 14.08</t>
  </si>
  <si>
    <t>Employee Benefit Plan</t>
  </si>
  <si>
    <t>Retirement Benefits [Abstract]</t>
  </si>
  <si>
    <t>Employee Benefit Pla n The Company maintains a qualified 401(K) retirement plan for eligible employees. The Plan’s matching formula is 100% of the first 5% of participants’ qualified compensation. Compensation expense related to our matching contributions to the plan for the years ended December 31, 2018 and 2017, were $0.2 million and $0.4 million , respectively.</t>
  </si>
  <si>
    <t>Income Taxes</t>
  </si>
  <si>
    <t>Income Tax Disclosure [Abstract]</t>
  </si>
  <si>
    <t>Income Taxes The federal and state provision (benefit) for income taxes was $0.0 million for the years ended December 31, 2018 and 2017 . The total income tax provision (benefit) differed from the amounts computed by applying the U.S. federal income tax rate of 21% and 35.0% for the years ended December 31, 2018 and 2017, respectively, to net loss before income taxes as a result of the following: Year Ended December 31, 2018 2017 Statutory tax (benefit) expense (21.0 )% (35.0 )% Increase (decrease) in taxes resulting from: Stock-based compensation — — Nondeductible expenses 1.5 0.2 Tax Cuts and Jobs Act impact — 93.2 Valuation allowance 19.5 (58.4 ) 0.0 % 0.0 % The tax effects of temporary differences that gave rise to significant portions of the deferred tax assets were as follows: As of December 31, 2018 2017 (In thousands) Deferred tax asset: Carrying values of partner companies and other holdings $ 60,951 $ 69,751 Tax loss and credit carryforwards 62,901 58,138 Disallowed interest carryforwards 3,831 — Credit facility repayment feature 1,312 — Accrued expenses 675 766 Stock-based compensation 550 814 Other 1,034 967 131,254 130,436 Valuation allowance (131,254 ) (130,436 ) Net deferred tax asset $ — $ — As of December 31, 2018 , the Company and its subsidiaries consolidated for tax purposes had federal net operating and capital loss carryforwards of approximately $299.5 million , of which $17.1 million have an indefinite life. These carryforwards expire as follows: Total (In thousands) 2019 $ — 2020 — 2021 3,728 2022 48,848 2023 and thereafter 229,867 $ 282,443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The most significant impact on the Company's consolidated financial statements was a reduction of approximately $82.5 million in deferred tax assets which is offset by changes to the Company’s valuation allowance.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 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 The Company does not expect any material increase or decrease in its income tax expense, in the next twelve months, related to examinations or changes in uncertain tax positions. There were no changes in the Company’s uncertain tax positions for the years ended December 31, 2018 and 2017 . The Company files income tax returns in the U.S. federal jurisdiction, and various state jurisdictions. Tax years 2015 and forward remain open for examination for federal tax purposes and the Company’s more significant state tax jurisdictions. To the extent utilized in future years’ tax returns, net operating loss carryforwards at December 31, 2018 will remain subject to examination until the respective tax year is closed. The Company recognizes penalties and interest accrued related to income tax liabilities in income tax benefit (expense) in the Consolidated Statements of Operations.</t>
  </si>
  <si>
    <t>Net Income (Loss) Per Share</t>
  </si>
  <si>
    <t>Earnings Per Share [Abstract]</t>
  </si>
  <si>
    <t>Net Loss Per Share</t>
  </si>
  <si>
    <t>Net Loss Per Share The calculations of net loss per share were: Year Ended December 31, 2018 2017 (In thousands, except per share data) Basic: Net loss $ (15,629 ) $ (88,572 ) Weighted average common shares outstanding 20,544 20,430 Net loss per share $ (0.76 ) $ (4.34 ) Diluted: Net loss $ (15,629 ) $ (88,572 ) Weighted average common shares outstanding 20,544 20,430 Net loss per share $ (0.76 ) $ (4.34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from net income (loss) the income attributable to the potential exercise of the dilutive securities of the partner company from net income (loss). Any impact is shown as an adjustment to net income (loss) for purposes of calculating diluted net income (loss) per share. Diluted loss per share for the years ended December 31, 2018 and 2017 do not reflect the following potential shares of common stock that would have an anti-dilutive effect or have unsatisfied performance or market conditions: • At December 31, 2018 and 2017, options to purchase 0.4 million , and 0.6 million shares of common stock, respectively, at prices ranging from $9.83 to $19.95 per share, and $9.83 to $19.95 per share per share, respectively, were excluded from the calculation. • At December 31, 2018 and 2017 , unvested restricted stock, performance-based stock units and DSUs convertible into 0.8 million million and 1.0 million shares of stock, respectively, were excluded from the calculations. • For the years ended December 31, 2018 and 2017 , 0.8 million and 2.3 million shares of common stock, respectively, representing the effect of assumed conversion of the 2018 Debentures were excluded from the calculations.</t>
  </si>
  <si>
    <t>Related Party Transactions</t>
  </si>
  <si>
    <t>Related Party Transactions [Abstract]</t>
  </si>
  <si>
    <t>Related Party Transactions In May 2001, the Company entered into a $26.5 million loan agreement with Warren V. Musser, a former Chairman and Chief Executive Officer of the Company. Through December 31, 2018 , the Company recognized impairment charges against the loan of $15.7 million . Since 2001 and through December 31, 2018 , the Company has received a total of $17.1 million in payments on the loan. The carrying value of the loan at December 31, 2018 was zero . The Company did not receive any payments on this loan agreement in the years ended December 31, 2018 or 2017. In the normal course of business, the Company’s officers and employees hold board positions with partner and other companies in which the Company has a direct or indirect ownership interest.</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leases its corporate headquarters under a lease expiring in 2026 and office equipment under leases expiring at various dates to 2020. Total rental expense under operating leases was $0.6 million and $0.5 million for the years ended December 31, 2018 and 2017 , respectively. At December 31, 2018 , future minimum lease payments under non-cancelable operating leases with initial or remaining terms of one year or more are as follows: Total (In thousands) 2019 $ 605 2020 603 2021 598 2022 602 2023 and thereafter 2,046 $ 4,454 The Company had outstanding guarantees of $3.8 million at December 31, 2018 which related to one of the Company's private equity holdings. The Company is required to return a portion or all the distributions it received as a general partner of a private equity fund for further distribution to such fund's limited partners (“clawback”). The Company’s ownership in the fund is 19% . The clawback liability is joint and several, such that the Company may be required to fund the clawback for other general partners should they default. The Company was notified by the fund's manager that the fund is being dissolved and $1.0 million of the Company's clawback liability was paid in the first quarter of 2017. The maximum additional clawback liability is $0.3 million which is reflected in Other long-term liabilities on the Consolidated Balance Sheet at December 31, 2018 . In October 2001, the Company entered into an agreement with a former Chairman and Chief Executive Officer of the Company, to provide for annual payments of $0.65 million per year and certain health care and other benefits for life. The related current liability of $0.8 million is included in Accrued expenses and other current liabilities and the long-term portion of $1.3 million is included in Other long-term liabilities on the Consolidated Balance Sheet at December 31, 2018 . In January 2018, the Company announced a change in strategy and implemented an initiative to generate annual cost savings. The Company has incurred approximately $3.9 million of severance costs to terminated employees, of which $1.2 million remains to be paid during 2019. The Company also has agreements with certain employees that provide for severance payments to the employee in the event the employee is terminated without cause or an employee terminates his employment for “good reason.” The maximum aggregate exposure under severance agreements for remaining employees is approximately $4.8 million at December 31, 2018 .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entered into a settlement and release with Shire, which resulted in the release to Shire of all amounts held in escrow related to the sale of ABH.</t>
  </si>
  <si>
    <t>Supplemental Cash Flow Information</t>
  </si>
  <si>
    <t>Supplemental Cash Flow Information [Abstract]</t>
  </si>
  <si>
    <t>Supplemental Cash Flow Information During the years ended December 31, 2018 and 2017 , the Company converted $12.4 million and $10.8 million , respectively, of advances to partner companies into ownership interests in partner companies. Cash paid for interest for the years ended December 31, 2018 and 2017 was $11.1 million and $5.0 million , respectively. Cash paid for taxes in each of the years ended December 31, 2018 and 2017 was $0.0 million .</t>
  </si>
  <si>
    <t>Operating Segments</t>
  </si>
  <si>
    <t>Segment Reporting [Abstract]</t>
  </si>
  <si>
    <t>Segment Reporting</t>
  </si>
  <si>
    <t>Segment Reporting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December 31, 2018 , the Company held interests in 21 non-consolidated partner companies. The Company’s active partner companies as of December 31, 2018 were as follows for the years ended December 31, 2018 , and 2017 : Safeguard Primary Ownership Partner Company 2018 2017 Accounting Method Aktana, Inc. 18.9% 24.5% Equity Brickwork *** 20.3% 20.3% Equity Clutch Holdings, Inc. 41.2% 42.7% Equity Flashtalking, Inc.* 10.1% N/A Other Hoopla Software, Inc. 25.5% 25.5% Equity InfoBionic, Inc. 25.4% 39.5% Equity Lumesis, Inc. 43.7% 43.8% Equity MediaMath, Inc. ** 13.4% 20.5% Other meQuilibrium 33.1% 36.2% Equity Moxe Health Corporation 32.4% 32.4% Equity NovaSom, Inc. 31.7% 31.7% Equity Prognos Health Inc. 28.7% 28.7% Equity Propeller *** 19.5% 24.0% Equity QuanticMind, Inc. 24.2% 24.7% Equity Sonobi, Inc. 21.6% 21.6% Equity Syapse, Inc. 20.0% 20.1% Equity T-REX Group, Inc. 21.1% 21.1% Equity Transactis, Inc. 23.7% 23.8% Equity Trice Medical, Inc. 17.4% 24.8% Equity WebLinc, Inc. 38.5% 38.0% Equity Zipnosis, Inc 34.7% 25.4% Equity * Spongecell, Inc. merged into Flashtalking in January 2018. ** The Company sold 39.1% of its ownership interest back to MediaMath Inc. for $45 million of proceeds in July 2018. *** The Company's ownership interests in Brickwork and Propeller Health were disposed of, in separate transactions, in January 2019. As of December 31, 2018 and 2017 , all of the Company’s assets were located in the United States.</t>
  </si>
  <si>
    <t>Selected Quarterly Financial Information (Unaudited)</t>
  </si>
  <si>
    <t>Quarterly Financial Information Disclosure [Abstract]</t>
  </si>
  <si>
    <t>Selected Quarterly Financial Information (Unaudited) Three Months Ended March 31 June 30 September 30 December 31 (In thousands, except per share data) 2018: General and administrative expense $ 5,589 $ 5,148 $ 3,516 $ 2,618 Operating loss (5,589 ) (5,148 ) (3,516 ) (2,618 ) Other income (loss), net (1,435 ) (2,452 ) (1,078 ) (193 ) Interest income 798 666 718 624 Interest expense (2,690 ) (3,422 ) (3,310 ) (6,645 ) Equity income (loss) 2,746 (14,540 ) 39,246 (7,791 ) Net loss before income taxes (6,170 ) (24,896 ) 32,060 (16,623 ) Income tax benefit (expense) — — — — Net loss $ (6,170 ) $ (24,896 ) $ 32,060 $ (16,623 ) Net loss per share (a) Basic $ (0.30 ) $ (1.21 ) $ 1.56 $ (0.81 ) Diluted $ (0.30 ) $ (1.21 ) $ 1.56 $ (0.81 ) 2017: General and administrative expense $ 4,947 $ 4,486 $ 3,758 $ 3,940 Operating loss (4,947 ) (4,486 ) (3,758 ) (3,940 ) Other income (loss), net 249 (89 ) (379 ) (120 ) Interest income 801 1,087 1,004 984 Interest expense (1,198 ) (2,112 ) (2,643 ) (2,667 ) Equity income (loss) (17,002 ) (23,497 ) (12,874 ) (12,985 ) Net income (loss) before income taxes (22,097 ) (29,097 ) (18,650 ) (18,728 ) Income tax benefit (expense) — — — — Net income (loss) $ (22,097 ) $ (29,097 ) $ (18,650 ) $ (18,728 ) Net income (loss) per share (a) Basic $ (1.08 ) $ (1.43 ) $ (0.91 ) $ (0.91 ) Diluted $ (1.08 ) $ (1.43 ) $ (0.91 ) $ (0.91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ubsequent Events</t>
  </si>
  <si>
    <t>Subsequent Events [Abstract]</t>
  </si>
  <si>
    <t>Subsequent Events In January 2019, Brickwork was acquired in an all stock transaction resulting in no gain or loss. The Company received a preferred equity interest in the acquiror and accounts for this interest as an equity interest without a readily determinable fair value. In January 2019, Propeller was acquired for cash. The Company received approximately $41.5 million in cash.</t>
  </si>
  <si>
    <t>Significant Accounting Policies (Policies)</t>
  </si>
  <si>
    <t>Principles of Consolidation</t>
  </si>
  <si>
    <t>Principles of Consolidation The consolidated financial statements include the accounts of Safeguard and all of its subsidiaries in which a controlling financial interest is maintained. All intercompany accounts and transactions are eliminated in consolidation.</t>
  </si>
  <si>
    <t>Principles of Accounting for Ownership Interests in Companies</t>
  </si>
  <si>
    <t>Principles of Accounting for Ownership Interests in Companies The Company accounts for its interests in its partner companies using one of the following methods: Equity or Other.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Other Method. We account for our equity interests in companies which are not accounted for under the equity method as equity securities without readily determinable fair values. We estimate the fair value of these securities based on our original cost less impairments, if any, plus or minus changes resulting from observable price changes in orderly transactions for the identical or a similar investment of the same issuer. Under this method, our share of the income or losses of such companies is not included in our Consolidated Statements of Operations. We include the carrying value of these investments in Ownership interests in and advances to partner companies on the Consolidated Balance Sheets. Impairment of Ownership Interests In and Advances to Partner Companies On a periodic basis, but no less frequently than quarterly, the Company evaluates the carrying value of its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non-equity method partner companies and funds are included in Other income (loss), net in the Consolidated Statements of Operations. The reduced cost basis of a previously impaired partner company accounted for using the Equity method are not written-up if circumstances suggest the value of the company has subsequently recovered.</t>
  </si>
  <si>
    <t>Accounting Estimates</t>
  </si>
  <si>
    <t>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the fair value of the credit facility repayment feature derivative, the current portion of the credit facility debt, the recoverability of deferred tax asset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8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t>
  </si>
  <si>
    <t>Cash and Cash Equivalents, Restricted Cash and Cash Equivalents, Policy [Policy Text Block]</t>
  </si>
  <si>
    <t>Restricted Cash and Cash Equivalents Restricted cash equivalents in prior periods represented cash required to be set aside by a contractual agreement as a shareholder representative for 2018 or with a bank as collateral for a letter of credit for 2017. During the first quarter of 2018, the restriction lapsed in connection with the termination of the related letter of credit. The following table provides a reconciliation of cash, cash equivalents and restricted cash equivalents reported within the Consolidated Balance Sheets that sum to the total of the same such amounts shown in the Consolidated Statements of Cash Flows: December 31, 2018 December 31, 2017 (In thousands) Cash and cash equivalents $ 7,703 $ 20,751 Restricted cash 500 — Long-term restricted cash equivalents — 6,336 Total cash, cash equivalents, restricted cash and restricted cash equivalents $ 8,203 $ 27,087</t>
  </si>
  <si>
    <t>Financial Instruments</t>
  </si>
  <si>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t>
  </si>
  <si>
    <t>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t>
  </si>
  <si>
    <t>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t>
  </si>
  <si>
    <t>Segment Information</t>
  </si>
  <si>
    <t>Segment Information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t>
  </si>
  <si>
    <t>New Accounting Pronouncements and Changes in Accounting Principles [Text Block]</t>
  </si>
  <si>
    <t>Recent Accounting Pronouncement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December 31, 2018,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 Based on that evaluation, we expect to record as of January 1, 2019 a lease liability of approximately $2.9 million , a right-to-use asset of $2.2 million and to eliminate the deferred rent liability of $0.7 million currently included in other long-term liabilities.</t>
  </si>
  <si>
    <t>Significant Accounting Policies Significant Accounting Policies (Tables)</t>
  </si>
  <si>
    <t>Restrictions on Cash and Cash Equivalents</t>
  </si>
  <si>
    <t>The following table provides a reconciliation of cash, cash equivalents and restricted cash equivalents reported within the Consolidated Balance Sheets that sum to the total of the same such amounts shown in the Consolidated Statements of Cash Flows: December 31, 2018 December 31, 2017 (In thousands) Cash and cash equivalents $ 7,703 $ 20,751 Restricted cash 500 — Long-term restricted cash equivalents — 6,336 Total cash, cash equivalents, restricted cash and restricted cash equivalents $ 8,203 $ 27,087</t>
  </si>
  <si>
    <t>Ownership Interests in and Advances to Partner Companies and Funds (Tables)</t>
  </si>
  <si>
    <t>Summary of the carrying value of the Company's ownership interests in and advances to partner companies and private equity funds</t>
  </si>
  <si>
    <t>The following summarizes the carrying value of the Company’s ownership interests in and advances to partner companies. December 31, 2018 December 31, 2017 (In thousands) Equity Method: Partner companies $ 64,097 $ 107,646 Private equity funds 392 443 64,489 108,089 Other Method: Partner companies 15,260 2,762 Private equity funds 511 1,334 15,771 4,096 Advances to partner companies 15,325 22,506 $ 95,585 $ 134,691</t>
  </si>
  <si>
    <t>Results of Operation</t>
  </si>
  <si>
    <t xml:space="preserve"> As of December 31, 2018 2017 (In thousands) Balance Sheets: Current assets $ 168,659 $ 381,810 Non-current assets 24,432 134,707 Total assets $ 193,091 $ 516,517 Current liabilities $ 88,988 $ 408,438 Non-current liabilities 109,924 120,672 Shareholders’ equity (5,821 ) (12,593 ) Total liabilities and shareholders’ equity $ 193,091 $ 516,517 Number of partner companies 19 25 Year Ended December 31, 2018 2017 (In thousands) Results of Operations: Revenue $ 283,009 $ 378,080 Gross profit $ 181,571 $ 251,298 Net loss $ (154,696 ) $ (187,121 ) </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December 31, 2018 and 2017 : Carrying Value Fair Value Measurement at December 31, 2018 Level 1 Level 2 Level 3 (in thousands) Cash and cash equivalents $ 7,703 $ 7,703 $ — $ — Restricted cash equivalents 500 500 — — Marketable securities—held-to-maturity: Government agency bond $ 21,473 $ 21,473 $ — $ — U.S. Treasury Bills $ 16,482 $ 16,482 $ — $ — Total marketable securities $ 37,955 $ 37,955 $ — $ — Credit facility repayment feature liability $ 5,060 $ — $ — $ 5,060 Carrying Value Fair Value Measurement at December 31, 2017 Level 1 Level 2 Level 3 (In thousands) Cash and cash equivalents $ 20,751 $ 20,751 $ — $ — Long-term restricted cash equivalents 6,336 6,336 — — Trading securities 3,761 3,761 — — Marketable securities—held-to-maturity: Certificates of deposit $ 4,452 $ 4,452 $ — $ —</t>
  </si>
  <si>
    <t>Stock-Based Compensation (Tables)</t>
  </si>
  <si>
    <t>Stock-Based Compensation Expense</t>
  </si>
  <si>
    <t xml:space="preserve">Stock-based compensation expense was recognized in the Consolidated Statements of Operations as follows: Year Ended December 31, 2018 2017 (In thousands) General and administrative expense $ 966 $ 1,138 $ 966 $ 1,138 </t>
  </si>
  <si>
    <t>Assumptions Used in Valuation of Option Granted</t>
  </si>
  <si>
    <t xml:space="preserve">Assumptions used in the valuation of options granted in 2017 were as follows: Year Ended December 31, 2017 Service-Based Options Dividend yield 0 % Expected volatility 22 % Average expected option life 5 years Risk-free interest rate 2.1 % </t>
  </si>
  <si>
    <t>Option Activity</t>
  </si>
  <si>
    <t xml:space="preserve">Option activity of the Company is summarized below: Shares Weighted Average Exercise Price Weighted Average Remaining Contractual Life Aggregate Intrinsic Value (In thousands) (In years) (In thousands) Outstanding at December 31, 2016 678 14.90 Options granted 8 11.33 Options exercised (29 ) 10.16 Options canceled/forfeited (88 ) 17.20 Outstanding at December 31, 2017 569 14.74 Options granted — — Options exercised (15 ) 12.29 Options canceled/forfeited (144 ) 15.21 Outstanding at December 31, 2018 410 14.66 2.39 $ — Options exercisable at December 31, 2018 143 16.18 1.63 — Shares available for future grant 2,063 </t>
  </si>
  <si>
    <t>Deferred Stock Unit, Performance-Based Stock Unit and Restricted Stock Activity</t>
  </si>
  <si>
    <t>Deferred stock unit, performance-based stock unit and restricted stock activity are summarized below: Shares Weighted Average Grant Date Fair Value (In thousands) Unvested at December 31, 2016 933 $ 14.79 Granted 217 11.43 Vested (135 ) 13.75 Forfeited (10 ) 14.38 Unvested at December 31, 2017 1,005 14.21 Granted 54 9.47 Vested (121 ) 12.87 Forfeited (161 ) 14.21 Unvested at December 31, 2018 777 14.08</t>
  </si>
  <si>
    <t>Income Taxes (Tables)</t>
  </si>
  <si>
    <t>Differences Between United States Federal Income Tax Rate and Effective Income Tax Rate</t>
  </si>
  <si>
    <t xml:space="preserve">The total income tax provision (benefit) differed from the amounts computed by applying the U.S. federal income tax rate of 21% and 35.0% for the years ended December 31, 2018 and 2017, respectively, to net loss before income taxes as a result of the following: Year Ended December 31, 2018 2017 Statutory tax (benefit) expense (21.0 )% (35.0 )% Increase (decrease) in taxes resulting from: Stock-based compensation — — Nondeductible expenses 1.5 0.2 Tax Cuts and Jobs Act impact — 93.2 Valuation allowance 19.5 (58.4 ) 0.0 % 0.0 % </t>
  </si>
  <si>
    <t>Deferred Tax Assets and Deferred Tax Liabilities</t>
  </si>
  <si>
    <t>The tax effects of temporary differences that gave rise to significant portions of the deferred tax assets were as follows: As of December 31, 2018 2017 (In thousands) Deferred tax asset: Carrying values of partner companies and other holdings $ 60,951 $ 69,751 Tax loss and credit carryforwards 62,901 58,138 Disallowed interest carryforwards 3,831 — Credit facility repayment feature 1,312 — Accrued expenses 675 766 Stock-based compensation 550 814 Other 1,034 967 131,254 130,436 Valuation allowance (131,254 ) (130,436 ) Net deferred tax asset $ — $ —</t>
  </si>
  <si>
    <t>Carryforwards Expiration</t>
  </si>
  <si>
    <t>As of December 31, 2018 , the Company and its subsidiaries consolidated for tax purposes had federal net operating and capital loss carryforwards of approximately $299.5 million , of which $17.1 million have an indefinite life. These carryforwards expire as follows: Total (In thousands) 2019 $ — 2020 — 2021 3,728 2022 48,848 2023 and thereafter 229,867 $ 282,443</t>
  </si>
  <si>
    <t>Net Income (Loss) Per Share (Tables)</t>
  </si>
  <si>
    <t>Calculations of Net Income (Loss) Per Share</t>
  </si>
  <si>
    <t xml:space="preserve">The calculations of net loss per share were: Year Ended December 31, 2018 2017 (In thousands, except per share data) Basic: Net loss $ (15,629 ) $ (88,572 ) Weighted average common shares outstanding 20,544 20,430 Net loss per share $ (0.76 ) $ (4.34 ) Diluted: Net loss $ (15,629 ) $ (88,572 ) Weighted average common shares outstanding 20,544 20,430 Net loss per share $ (0.76 ) $ (4.34 ) </t>
  </si>
  <si>
    <t>Commitments and Contingencies Commitments and Contingencies (Tables)</t>
  </si>
  <si>
    <t>Schedule of Future Minimum Rental Payments for Operating Leases</t>
  </si>
  <si>
    <t>At December 31, 2018 , future minimum lease payments under non-cancelable operating leases with initial or remaining terms of one year or more are as follows: Total (In thousands) 2019 $ 605 2020 603 2021 598 2022 602 2023 and thereafter 2,046 $ 4,454</t>
  </si>
  <si>
    <t>Operating Segments (Tables)</t>
  </si>
  <si>
    <t>Active Partner Companies by Segment</t>
  </si>
  <si>
    <t>The Company’s active partner companies as of December 31, 2018 were as follows for the years ended December 31, 2018 , and 2017 : Safeguard Primary Ownership Partner Company 2018 2017 Accounting Method Aktana, Inc. 18.9% 24.5% Equity Brickwork *** 20.3% 20.3% Equity Clutch Holdings, Inc. 41.2% 42.7% Equity Flashtalking, Inc.* 10.1% N/A Other Hoopla Software, Inc. 25.5% 25.5% Equity InfoBionic, Inc. 25.4% 39.5% Equity Lumesis, Inc. 43.7% 43.8% Equity MediaMath, Inc. ** 13.4% 20.5% Other meQuilibrium 33.1% 36.2% Equity Moxe Health Corporation 32.4% 32.4% Equity NovaSom, Inc. 31.7% 31.7% Equity Prognos Health Inc. 28.7% 28.7% Equity Propeller *** 19.5% 24.0% Equity QuanticMind, Inc. 24.2% 24.7% Equity Sonobi, Inc. 21.6% 21.6% Equity Syapse, Inc. 20.0% 20.1% Equity T-REX Group, Inc. 21.1% 21.1% Equity Transactis, Inc. 23.7% 23.8% Equity Trice Medical, Inc. 17.4% 24.8% Equity WebLinc, Inc. 38.5% 38.0% Equity Zipnosis, Inc 34.7% 25.4% Equity</t>
  </si>
  <si>
    <t>Selected Quarterly Financial Information (Unaudited) (Tables)</t>
  </si>
  <si>
    <t>Selected Quarterly Financial Information</t>
  </si>
  <si>
    <t xml:space="preserve"> Three Months Ended March 31 June 30 September 30 December 31 (In thousands, except per share data) 2018: General and administrative expense $ 5,589 $ 5,148 $ 3,516 $ 2,618 Operating loss (5,589 ) (5,148 ) (3,516 ) (2,618 ) Other income (loss), net (1,435 ) (2,452 ) (1,078 ) (193 ) Interest income 798 666 718 624 Interest expense (2,690 ) (3,422 ) (3,310 ) (6,645 ) Equity income (loss) 2,746 (14,540 ) 39,246 (7,791 ) Net loss before income taxes (6,170 ) (24,896 ) 32,060 (16,623 ) Income tax benefit (expense) — — — — Net loss $ (6,170 ) $ (24,896 ) $ 32,060 $ (16,623 ) Net loss per share (a) Basic $ (0.30 ) $ (1.21 ) $ 1.56 $ (0.81 ) Diluted $ (0.30 ) $ (1.21 ) $ 1.56 $ (0.81 ) 2017: General and administrative expense $ 4,947 $ 4,486 $ 3,758 $ 3,940 Operating loss (4,947 ) (4,486 ) (3,758 ) (3,940 ) Other income (loss), net 249 (89 ) (379 ) (120 ) Interest income 801 1,087 1,004 984 Interest expense (1,198 ) (2,112 ) (2,643 ) (2,667 ) Equity income (loss) (17,002 ) (23,497 ) (12,874 ) (12,985 ) Net income (loss) before income taxes (22,097 ) (29,097 ) (18,650 ) (18,728 ) Income tax benefit (expense) — — — — Net income (loss) $ (22,097 ) $ (29,097 ) $ (18,650 ) $ (18,728 ) Net income (loss) per share (a) Basic $ (1.08 ) $ (1.43 ) $ (0.91 ) $ (0.91 ) Diluted $ (1.08 ) $ (1.43 ) $ (0.91 ) $ (0.91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ignificant Accounting Policies - Additional Information (Details) - USD ($) $ in Thousands</t>
  </si>
  <si>
    <t>1 Months Ended</t>
  </si>
  <si>
    <t>Jan. 31, 2018</t>
  </si>
  <si>
    <t>Mar. 31, 2019</t>
  </si>
  <si>
    <t>Jan. 01, 2019</t>
  </si>
  <si>
    <t>May 31, 2018</t>
  </si>
  <si>
    <t>May 31, 2017</t>
  </si>
  <si>
    <t>New Accounting Pronouncements or Change in Accounting Principle [Line Items]</t>
  </si>
  <si>
    <t>Cash, cash equivalents, and short-term investments</t>
  </si>
  <si>
    <t>Long-term Debt</t>
  </si>
  <si>
    <t>Severance costs</t>
  </si>
  <si>
    <t>Accounting Standards Update 2016-02 [Member] | Subsequent Event [Member]</t>
  </si>
  <si>
    <t>Operating Lease, Liability</t>
  </si>
  <si>
    <t>Operating Lease, Right-of-Use Asset</t>
  </si>
  <si>
    <t>Deferred Rent Credit</t>
  </si>
  <si>
    <t>Scenario, Forecast [Member]</t>
  </si>
  <si>
    <t>Revolving Credit Facility [Member]</t>
  </si>
  <si>
    <t>Maximum borrowing capacity</t>
  </si>
  <si>
    <t>Outstanding debentures</t>
  </si>
  <si>
    <t>Liquidity threshold</t>
  </si>
  <si>
    <t>Minimum aggregate appraised value plus liquidity threshold</t>
  </si>
  <si>
    <t>Debt Instrument, Debt Covenant, Expense Threshold</t>
  </si>
  <si>
    <t>Debt Instrument, Debt Covenants, Cash and Cash Equivalent Threshold</t>
  </si>
  <si>
    <t>Debt Instrument, Debt Covenants, Liquidity Threshold, Percent</t>
  </si>
  <si>
    <t>100.00%</t>
  </si>
  <si>
    <t>Significant Accounting Policies - Cash Reconciliation (Details) - USD ($) $ in Thousands</t>
  </si>
  <si>
    <t>Dec. 31, 2016</t>
  </si>
  <si>
    <t>Cash Reconciliation [Abstract]</t>
  </si>
  <si>
    <t>Total cash, cash equivalents, restricted cash and restricted cash equivalents</t>
  </si>
  <si>
    <t>Ownership Interests in and Advances to Partner Companies and Funds  - Summary of the carrying value of the Company's ownership interests in and advances to partner companies and private equity funds (Detail) - USD ($) $ in Thousands</t>
  </si>
  <si>
    <t>Investments in and Advances to Affiliates [Line Items]</t>
  </si>
  <si>
    <t>Equity method investments</t>
  </si>
  <si>
    <t>Cost method investments</t>
  </si>
  <si>
    <t>Advances to partner companies</t>
  </si>
  <si>
    <t>Partner companies [Member]</t>
  </si>
  <si>
    <t>Private equity funds [Member]</t>
  </si>
  <si>
    <t>Ownership Interests in and Advances to Partner Companies and Funds  - Narrative (Detail) - USD ($)</t>
  </si>
  <si>
    <t>Jul. 31, 2018</t>
  </si>
  <si>
    <t>Feb. 28, 2018</t>
  </si>
  <si>
    <t>Investment [Line Items]</t>
  </si>
  <si>
    <t>Equity Method Investment, Other than Temporary Impairment</t>
  </si>
  <si>
    <t>Proceeds from sale of business</t>
  </si>
  <si>
    <t>Asset impairment charges</t>
  </si>
  <si>
    <t>Adjusted carrying value of capital</t>
  </si>
  <si>
    <t>Equity method investment assets exceed carrying value of investment</t>
  </si>
  <si>
    <t>Intangible Assets [Member]</t>
  </si>
  <si>
    <t>Equity method investment allocation of excess fair value</t>
  </si>
  <si>
    <t>Goodwill [Member]</t>
  </si>
  <si>
    <t>Flashtalking, Inc. [Member]</t>
  </si>
  <si>
    <t>Cost Method Investments, Original Cost</t>
  </si>
  <si>
    <t>Cost-method Investments, Realized Gain (Loss)</t>
  </si>
  <si>
    <t>Other Investments and Securities, at Cost</t>
  </si>
  <si>
    <t>Aventura [Member]</t>
  </si>
  <si>
    <t>Proceeds from Sale of Equity Method Investments</t>
  </si>
  <si>
    <t>Equity Method Investment, Realized Gain (Loss) on Disposal</t>
  </si>
  <si>
    <t>Nexxt, Inc. [Member]</t>
  </si>
  <si>
    <t>Repayments of Debt</t>
  </si>
  <si>
    <t>Gain on sale of business</t>
  </si>
  <si>
    <t>Consideration received</t>
  </si>
  <si>
    <t>Term of note receivable (in years)</t>
  </si>
  <si>
    <t>3 years</t>
  </si>
  <si>
    <t>Noncash or Part Noncash Divestiture, Interest Rate on Note Receivable</t>
  </si>
  <si>
    <t>9.50%</t>
  </si>
  <si>
    <t>Loans Receivable, Net</t>
  </si>
  <si>
    <t>Good Start Genetics Inc [Member]</t>
  </si>
  <si>
    <t>Number of shares received, amount held in escrow (in shares)</t>
  </si>
  <si>
    <t>Trading securities sold</t>
  </si>
  <si>
    <t>Proceeds from sale of securities</t>
  </si>
  <si>
    <t>Cask Data [Member]</t>
  </si>
  <si>
    <t>Equity Method Investments, Amount in Holdbacks and Escrows</t>
  </si>
  <si>
    <t>Media Math Inc [Member]</t>
  </si>
  <si>
    <t>Equity Method Investments, Percent of Ownership Sold, Repurchase Option Within 180 Days</t>
  </si>
  <si>
    <t>10.87%</t>
  </si>
  <si>
    <t>Equity Method Investments, Sale Price, Repurchase Option Within 180 Days</t>
  </si>
  <si>
    <t>Ownership percent sold</t>
  </si>
  <si>
    <t>39.13%</t>
  </si>
  <si>
    <t>Advantedge Healthcare Solutions Inc [Member]</t>
  </si>
  <si>
    <t>Equity Method Investments, Sale of Investments, Additional Amount Receivable After Certain Valuation Thresholds</t>
  </si>
  <si>
    <t>Full Measure [Member]</t>
  </si>
  <si>
    <t>Spongecell [Member]</t>
  </si>
  <si>
    <t>Pneuron [Member]</t>
  </si>
  <si>
    <t>Noncontrolling Interest, Ownership Percentage by Noncontrolling Owners</t>
  </si>
  <si>
    <t>10.00%</t>
  </si>
  <si>
    <t>Ownership Interests in and Advances to Partner Companies and Funds  - Summarized Balance Sheets for Equity Method Investments (Details) - High Traction Stage [Member] $ in Thousands</t>
  </si>
  <si>
    <t>Dec. 31, 2018USD ($)partner_company</t>
  </si>
  <si>
    <t>Dec. 31, 2017USD ($)partner_company</t>
  </si>
  <si>
    <t>Summarized Equity Method Investee Disclosures [Line Items]</t>
  </si>
  <si>
    <t>Current assets</t>
  </si>
  <si>
    <t>Non-current assets</t>
  </si>
  <si>
    <t>Total assets</t>
  </si>
  <si>
    <t>Current liabilities</t>
  </si>
  <si>
    <t>Non-current liabilities</t>
  </si>
  <si>
    <t>Shareholders’ equity</t>
  </si>
  <si>
    <t>Total liabilities and shareholders’ equity</t>
  </si>
  <si>
    <t>Number of partner companies | partner_company</t>
  </si>
  <si>
    <t>Ownership Interests in and Advances to Partner Companies and Funds  - Results of Operations for Equity Method Investments (Details) - High Traction Stage [Member] - USD ($) $ in Thousands</t>
  </si>
  <si>
    <t>Schedule of Equity Method Investments [Line Items]</t>
  </si>
  <si>
    <t>Revenue</t>
  </si>
  <si>
    <t>Gross profit</t>
  </si>
  <si>
    <t>Acquisitions of Ownership Interests in Partner Companies and Funds (Detail) - USD ($) $ in Thousands</t>
  </si>
  <si>
    <t>Acquisitions of ownership interests in companies and funds, net of cash acquired</t>
  </si>
  <si>
    <t>Prognos [Member]</t>
  </si>
  <si>
    <t>CloudMine [Member]</t>
  </si>
  <si>
    <t>Convertible bridge loan</t>
  </si>
  <si>
    <t>Hoopla Software, Inc. [Member]</t>
  </si>
  <si>
    <t>Zipnosis [Member]</t>
  </si>
  <si>
    <t>WebLinc [Member]</t>
  </si>
  <si>
    <t>InfoBionic [Member]</t>
  </si>
  <si>
    <t>Financing receivable, gross</t>
  </si>
  <si>
    <t>Sonobi [Member]</t>
  </si>
  <si>
    <t>meQuilibrium [Member]</t>
  </si>
  <si>
    <t>BrickWork [Member]</t>
  </si>
  <si>
    <t>QuanticMind, Inc. [Member]</t>
  </si>
  <si>
    <t>Aktana, Inc. [Member]</t>
  </si>
  <si>
    <t>Moxe Health [Member]</t>
  </si>
  <si>
    <t>Trice [Member]</t>
  </si>
  <si>
    <t>Propeller [Member]</t>
  </si>
  <si>
    <t>Syapse, Inc. [Member]</t>
  </si>
  <si>
    <t>Lumesis, Inc. [Member]</t>
  </si>
  <si>
    <t>NovaSom, Inc. [Member]</t>
  </si>
  <si>
    <t>Fair Value Measurements  - Carrying Value and Fair Value of Certain Financial Assets and Liabilities Measured at Fair Value on Recurring Basis (Detail) - USD ($)</t>
  </si>
  <si>
    <t>Fair Value, Assets and Liabilities Measured on Recurring and Nonrecurring Basis [Line Items]</t>
  </si>
  <si>
    <t>Fair Value, Measurements, Recurring [Member] | Carrying Value [Member]</t>
  </si>
  <si>
    <t>Marketable securities - held-to-maturity</t>
  </si>
  <si>
    <t>Debt Instrument, Fair Value Disclosure</t>
  </si>
  <si>
    <t>Fair Value, Measurements, Recurring [Member] | Carrying Value [Member] | US Government Agencies Debt Securities [Member]</t>
  </si>
  <si>
    <t>Fair Value, Measurements, Recurring [Member] | Carrying Value [Member] | US Treasury Securities [Member]</t>
  </si>
  <si>
    <t>Fair Value, Measurements, Recurring [Member] | Carrying Value [Member] | Certificates of deposit [Member]</t>
  </si>
  <si>
    <t>Fair Value, Measurements, Recurring [Member] | Estimate of Fair Value Measurement [Member] | Level 1 [Member]</t>
  </si>
  <si>
    <t>Fair Value, Measurements, Recurring [Member] | Estimate of Fair Value Measurement [Member] | Level 2 [Member]</t>
  </si>
  <si>
    <t>Fair Value, Measurements, Recurring [Member] | Estimate of Fair Value Measurement [Member] | Level 3 [Member]</t>
  </si>
  <si>
    <t>Fair Value, Measurements, Recurring [Member] | Estimate of Fair Value Measurement [Member] | US Government Agencies Debt Securities [Member] | Level 1 [Member]</t>
  </si>
  <si>
    <t>Fair Value, Measurements, Recurring [Member] | Estimate of Fair Value Measurement [Member] | US Government Agencies Debt Securities [Member] | Level 2 [Member]</t>
  </si>
  <si>
    <t>Fair Value, Measurements, Recurring [Member] | Estimate of Fair Value Measurement [Member] | US Government Agencies Debt Securities [Member] | Level 3 [Member]</t>
  </si>
  <si>
    <t>Fair Value, Measurements, Recurring [Member] | Estimate of Fair Value Measurement [Member] | US Treasury Securities [Member] | Level 1 [Member]</t>
  </si>
  <si>
    <t>Fair Value, Measurements, Recurring [Member] | Estimate of Fair Value Measurement [Member] | US Treasury Securities [Member] | Level 2 [Member]</t>
  </si>
  <si>
    <t>Fair Value, Measurements, Recurring [Member] | Estimate of Fair Value Measurement [Member] | US Treasury Securities [Member] | Level 3 [Member]</t>
  </si>
  <si>
    <t>Fair Value, Measurements, Recurring [Member] | Estimate of Fair Value Measurement [Member] | Certificates of deposit [Member] | Level 1 [Member]</t>
  </si>
  <si>
    <t>Fair Value, Measurements, Recurring [Member] | Estimate of Fair Value Measurement [Member] | Certificates of deposit [Member] | Level 2 [Member]</t>
  </si>
  <si>
    <t>Fair Value, Measurements, Recurring [Member] | Estimate of Fair Value Measurement [Member] | Certificates of deposit [Member] | Level 3 [Member]</t>
  </si>
  <si>
    <t>Fair Value Measurements  - Narrative (Detail) - USD ($) $ in Thousands</t>
  </si>
  <si>
    <t>Marketable securities, current</t>
  </si>
  <si>
    <t>Line of Credit Facility, Repayment Feature, Noncurrent</t>
  </si>
  <si>
    <t>Convertible Debentures and Credit Arrangements (Details) - USD ($)</t>
  </si>
  <si>
    <t>May 15, 2018</t>
  </si>
  <si>
    <t>Apr. 30, 2018</t>
  </si>
  <si>
    <t>Nov. 30, 2012</t>
  </si>
  <si>
    <t>Debt Instrument [Line Items]</t>
  </si>
  <si>
    <t>Debt Instrument, Gain (Loss) from Covenant Liability</t>
  </si>
  <si>
    <t>Interest payments</t>
  </si>
  <si>
    <t>Line of Credit [Member]</t>
  </si>
  <si>
    <t>Convertible Debt [Member]</t>
  </si>
  <si>
    <t>Interest rate on debentures</t>
  </si>
  <si>
    <t>5.25%</t>
  </si>
  <si>
    <t>Debt instrument effective rate</t>
  </si>
  <si>
    <t>8.70%</t>
  </si>
  <si>
    <t>Debt Instrument, Face Amount</t>
  </si>
  <si>
    <t>Debt Instrument, Repurchased Face Amount</t>
  </si>
  <si>
    <t>Repayments of Long-term Debt</t>
  </si>
  <si>
    <t>Stock Issued During Period, Value, Conversion of Convertible Securities, Net of Adjustments</t>
  </si>
  <si>
    <t>Gain (Loss) on Extinguishment of Debt</t>
  </si>
  <si>
    <t>Debt Instrument Option Common Stock Closing Sales Price Number Of Trading Days</t>
  </si>
  <si>
    <t>20 days</t>
  </si>
  <si>
    <t>Debt Instrument Option Number Of Consecutive Trading Days</t>
  </si>
  <si>
    <t>30 days</t>
  </si>
  <si>
    <t>Debt Instrument Option Number Of Consecutive Trading Days In Which Trading Price Per Thousand Principal Amount Was Less Than Specified Criteria</t>
  </si>
  <si>
    <t>5 days</t>
  </si>
  <si>
    <t>Debt Instrument Option Number Of Consecutive Trading Days During Which Trading Price Per Thousand Principal Amount Was Less Than Specified Percentage</t>
  </si>
  <si>
    <t>Principal Amount Convertible Debenture</t>
  </si>
  <si>
    <t>Debt Instrument Option Common Stock Closing Sales Price As Percentage Of Conversion Price</t>
  </si>
  <si>
    <t>98.00%</t>
  </si>
  <si>
    <t>Debt Conversion, Converted Instrument, Shares Issued</t>
  </si>
  <si>
    <t>Debt Instrument, Convertible, Conversion Price</t>
  </si>
  <si>
    <t>Share Price</t>
  </si>
  <si>
    <t>Percentage Threshold Closing Sale Price Of Common Stock Higher Than Conversion Price</t>
  </si>
  <si>
    <t>140.00%</t>
  </si>
  <si>
    <t>Debt Instrument Cash Redemption Price</t>
  </si>
  <si>
    <t>Redemption Rate Of Debt Instrument Demanded By Holder Under Change In Business Control</t>
  </si>
  <si>
    <t>50.00%</t>
  </si>
  <si>
    <t>Percentage Of Principal Amount And Accrued And Unpaid Interest For Repurchase Of Debt</t>
  </si>
  <si>
    <t>Debt Instrument, Convertible, Carrying Amount of Equity Component</t>
  </si>
  <si>
    <t>Debt Instrument, Unamortized Discount</t>
  </si>
  <si>
    <t>Debt Instrument, Convertible Principal Amount Outstanding</t>
  </si>
  <si>
    <t>Convertible Debt [Member] | Minimum [Member]</t>
  </si>
  <si>
    <t>Debt Instrument Common Stock Closing Sales Price As Percentage Of Conversion Price</t>
  </si>
  <si>
    <t>130.00%</t>
  </si>
  <si>
    <t>Revolving Credit Facility [Member] | Line of Credit [Member]</t>
  </si>
  <si>
    <t>Debt Instrument, Debt Covenant, Cash and Cash Equivalent Threshold, Interest and Prepayment Fee, Percent</t>
  </si>
  <si>
    <t>Long-term line of credit</t>
  </si>
  <si>
    <t>Debt instrument, term</t>
  </si>
  <si>
    <t>Amount outstanding threshold</t>
  </si>
  <si>
    <t>Commitment fee percentage</t>
  </si>
  <si>
    <t>0.75%</t>
  </si>
  <si>
    <t>Debt Instrument, Debt Covenant, Deployment Threshold</t>
  </si>
  <si>
    <t>Unamortized discount (premium) and debt issuance costs, net</t>
  </si>
  <si>
    <t>Amortization of debt issuance costs</t>
  </si>
  <si>
    <t>15.20%</t>
  </si>
  <si>
    <t>Revolving Credit Facility [Member] | Line of Credit [Member] | Application A [Member] | London Interbank Offered Rate (LIBOR) [Member]</t>
  </si>
  <si>
    <t>Basis spread on variable rate</t>
  </si>
  <si>
    <t>8.50%</t>
  </si>
  <si>
    <t>Revolving Credit Facility [Member] | Line of Credit [Member] | Application A [Member] | London Interbank Offered Rate (LIBOR) [Member] | Minimum [Member]</t>
  </si>
  <si>
    <t>1.00%</t>
  </si>
  <si>
    <t>Revolving Credit Facility [Member] | Line of Credit [Member] | Application B [Member]</t>
  </si>
  <si>
    <t>2.00%</t>
  </si>
  <si>
    <t>7.50%</t>
  </si>
  <si>
    <t>Revolving Credit Facility [Member] | Line of Credit [Member] | Application B [Member] | London Interbank Offered Rate (LIBOR) [Member]</t>
  </si>
  <si>
    <t>Revolving Credit Facility [Member] | Line of Credit [Member] | Application B [Member] | Federal Funds Effective Swap Rate [Member]</t>
  </si>
  <si>
    <t>0.50%</t>
  </si>
  <si>
    <t>Term Loans [Member] | Line of Credit [Member]</t>
  </si>
  <si>
    <t>Equity (Detail) - USD ($)</t>
  </si>
  <si>
    <t>Jul. 01, 2015</t>
  </si>
  <si>
    <t>Stock Repurchase [Line Items]</t>
  </si>
  <si>
    <t>Individual ownership percent maximum</t>
  </si>
  <si>
    <t>4.99%</t>
  </si>
  <si>
    <t>Stock repurchase program, authorized amount (in shares)</t>
  </si>
  <si>
    <t>Stock-Based Compensation  - Additional Information (Details) $ / shares in Units, $ in Millions</t>
  </si>
  <si>
    <t>Dec. 31, 2018USD ($)vesting_type$ / sharesshares</t>
  </si>
  <si>
    <t>Dec. 31, 2017USD ($)shares</t>
  </si>
  <si>
    <t>Dec. 31, 2016USD ($)shares</t>
  </si>
  <si>
    <t>Share-based Compensation Arrangement by Share-based Payment Award [Line Items]</t>
  </si>
  <si>
    <t>Reserved shares of common stock for possible future issuance</t>
  </si>
  <si>
    <t>Number of award vesting types | vesting_type</t>
  </si>
  <si>
    <t>Weighted-average grant date fair value of options issued (in dollars per share) | $ / shares</t>
  </si>
  <si>
    <t>Total intrinsic value of options exercised | $</t>
  </si>
  <si>
    <t>Cash liability for performance-based units | $</t>
  </si>
  <si>
    <t>Employee stock options [Member]</t>
  </si>
  <si>
    <t>Options issued (in shares)</t>
  </si>
  <si>
    <t>Performance Shares [Member]</t>
  </si>
  <si>
    <t>Options granted (in shares)</t>
  </si>
  <si>
    <t>Options vested (in shares)</t>
  </si>
  <si>
    <t>Options forfeited in period (in shares)</t>
  </si>
  <si>
    <t>Stock-based compensation expense | $</t>
  </si>
  <si>
    <t>Options, nonvested, number of shares (in shares)</t>
  </si>
  <si>
    <t>Service Based Award [Member]</t>
  </si>
  <si>
    <t>Vesting period (in years)</t>
  </si>
  <si>
    <t>4 years</t>
  </si>
  <si>
    <t>Expiration term (in years)</t>
  </si>
  <si>
    <t>8 years</t>
  </si>
  <si>
    <t>Market Based Awards [Member]</t>
  </si>
  <si>
    <t>Performance Stock Unit [Member]</t>
  </si>
  <si>
    <t>Vested (in shares)</t>
  </si>
  <si>
    <t>Forfeited (in shares)</t>
  </si>
  <si>
    <t>Restricted Stock [Member]</t>
  </si>
  <si>
    <t>Restricted Stock [Member] | Non Employees [Member]</t>
  </si>
  <si>
    <t>Deferred Stock Units [Member]</t>
  </si>
  <si>
    <t>Percentage of shares vested in lieu of directors fees at the grant date</t>
  </si>
  <si>
    <t>Portion of Director fees matched to deferred stock units</t>
  </si>
  <si>
    <t>25.00%</t>
  </si>
  <si>
    <t>Vesting period of deferred stock (in years)</t>
  </si>
  <si>
    <t>1 year</t>
  </si>
  <si>
    <t>Restricted Stock Unit And Performance Stock Unit And Deferred Stock Unit [Member]</t>
  </si>
  <si>
    <t>Compensation cost not yet recognized | $</t>
  </si>
  <si>
    <t>Total fair value of stock-based compensation vested | $</t>
  </si>
  <si>
    <t>2014 Equity Compensation Plan [Member]</t>
  </si>
  <si>
    <t>Number of shares authorized for issuance</t>
  </si>
  <si>
    <t>Minimum [Member] | Restricted Stock [Member]</t>
  </si>
  <si>
    <t>2 years</t>
  </si>
  <si>
    <t>Maximum [Member] | Restricted Stock [Member]</t>
  </si>
  <si>
    <t>Stock-Based Compensation  - Stock-Based Compensation Expense (Detail) - USD ($) $ in Thousands</t>
  </si>
  <si>
    <t>Employee Service Share-based Compensation, Allocation of Recognized Period Costs [Line Items]</t>
  </si>
  <si>
    <t>General and Administrative Expense [Member]</t>
  </si>
  <si>
    <t>Stock-Based Compensation  - Assumptions used in Valuation of Options Granted (Detail) - Service Based Award [Member]</t>
  </si>
  <si>
    <t>Dividend yield</t>
  </si>
  <si>
    <t>0.00%</t>
  </si>
  <si>
    <t>Expected volatility</t>
  </si>
  <si>
    <t>22.00%</t>
  </si>
  <si>
    <t>Average expected option life</t>
  </si>
  <si>
    <t>5 years</t>
  </si>
  <si>
    <t>Risk-free interest rate</t>
  </si>
  <si>
    <t>2.10%</t>
  </si>
  <si>
    <t>Stock-Based Compensation  - Option Activity (Detail) - Stock Option [Member] - USD ($) $ / shares in Units, shares in Thousands, $ in Thousands</t>
  </si>
  <si>
    <t>Shares</t>
  </si>
  <si>
    <t>Outstanding, Beginning Balance (in shares)</t>
  </si>
  <si>
    <t>Options exercised (in shares)</t>
  </si>
  <si>
    <t>Options canceled/forfeited (in shares)</t>
  </si>
  <si>
    <t>Outstanding, Ending Balance (in shares)</t>
  </si>
  <si>
    <t>Options exercisable (in shares)</t>
  </si>
  <si>
    <t>Shares available for future grant (in shares)</t>
  </si>
  <si>
    <t>Weighted Average Exercise Price</t>
  </si>
  <si>
    <t>Outstanding, Beginning Balance (in dollars per share)</t>
  </si>
  <si>
    <t>Options granted (in dollars per share)</t>
  </si>
  <si>
    <t>Options exercised (in dollars per share)</t>
  </si>
  <si>
    <t>Options canceled/forfeited (in dollars per share)</t>
  </si>
  <si>
    <t>Outstanding, Ending Balance (in dollars per share)</t>
  </si>
  <si>
    <t>Options exercisable (in dollars per share)</t>
  </si>
  <si>
    <t>Weighted Average Remaining Contractual Life</t>
  </si>
  <si>
    <t>Outstanding, contractual life (in years)</t>
  </si>
  <si>
    <t>2 years 4 months 21 days</t>
  </si>
  <si>
    <t>Options exercisable (in years)</t>
  </si>
  <si>
    <t>1 year 7 months 17 days</t>
  </si>
  <si>
    <t>Aggregate Intrinsic Value</t>
  </si>
  <si>
    <t>Outstanding intrinsic value</t>
  </si>
  <si>
    <t>Options exercisable</t>
  </si>
  <si>
    <t>Stock-Based Compensation  - Deferred Stock Unit, Performance-Based Stock Unit and Restricted Stock Activity (Detail) - Restricted Stock Unit And Performance Stock Unit And Deferred Stock Unit [Member] - $ / shares shares in Thousands</t>
  </si>
  <si>
    <t>Unvested, shares</t>
  </si>
  <si>
    <t>Unvested, Beginning Balance</t>
  </si>
  <si>
    <t>Granted</t>
  </si>
  <si>
    <t>Vested</t>
  </si>
  <si>
    <t>Forfeited</t>
  </si>
  <si>
    <t>Unvested, Ending Balance</t>
  </si>
  <si>
    <t>Weighted Average Grant Date Fair Value</t>
  </si>
  <si>
    <t>Unvested ,Ending Balance</t>
  </si>
  <si>
    <t>Employee Benefit Plan (Detail) - USD ($) $ in Millions</t>
  </si>
  <si>
    <t>Percent of match</t>
  </si>
  <si>
    <t>Percent of employees' gross pay</t>
  </si>
  <si>
    <t>5.00%</t>
  </si>
  <si>
    <t>Defined contribution plan, cost</t>
  </si>
  <si>
    <t>Income Taxes  - Narrative (Detail) - USD ($) $ in Millions</t>
  </si>
  <si>
    <t>Federal income tax expense (benefit)</t>
  </si>
  <si>
    <t>State income tax expense (benefit), continuing operationsi</t>
  </si>
  <si>
    <t>Statutory tax (benefit) expense</t>
  </si>
  <si>
    <t>21.00%</t>
  </si>
  <si>
    <t>35.00%</t>
  </si>
  <si>
    <t>Operating loss carryforwards</t>
  </si>
  <si>
    <t>Operating loss carryforwards, not subject to expiration</t>
  </si>
  <si>
    <t>Deferred tax asset, provisional income tax expense (benefit)</t>
  </si>
  <si>
    <t>Income Taxes  - Differences Between United States Federal Income Tax Rate and Effective Income Tax Rate (Detail)</t>
  </si>
  <si>
    <t>Increase (decrease) in taxes resulting from:</t>
  </si>
  <si>
    <t>Stock-based compensation</t>
  </si>
  <si>
    <t>(0.00%)</t>
  </si>
  <si>
    <t>Nondeductible expenses</t>
  </si>
  <si>
    <t>1.50%</t>
  </si>
  <si>
    <t>0.20%</t>
  </si>
  <si>
    <t>Tax Cuts and Jobs Act impact</t>
  </si>
  <si>
    <t>93.20%</t>
  </si>
  <si>
    <t>Valuation allowance</t>
  </si>
  <si>
    <t>19.50%</t>
  </si>
  <si>
    <t>(58.40%)</t>
  </si>
  <si>
    <t>Effective income tax rate, percent</t>
  </si>
  <si>
    <t>Income Taxes  - Deferred Tax Assets and Deferred Tax Liabilities (Detail) - USD ($) $ in Thousands</t>
  </si>
  <si>
    <t>Deferred tax asset:</t>
  </si>
  <si>
    <t>Carrying values of partner companies and other holdings</t>
  </si>
  <si>
    <t>Tax loss and credit carryforwards</t>
  </si>
  <si>
    <t>Disallowed interest carryforwards</t>
  </si>
  <si>
    <t>Accrued expenses</t>
  </si>
  <si>
    <t>Other</t>
  </si>
  <si>
    <t>Deferred tax assets, gross</t>
  </si>
  <si>
    <t>Net deferred tax asset</t>
  </si>
  <si>
    <t>Income Taxes  - Carryforwards Expiration (Detail) $ in Thousands</t>
  </si>
  <si>
    <t>Dec. 31, 2018USD ($)</t>
  </si>
  <si>
    <t>2023 and thereafter</t>
  </si>
  <si>
    <t>Net Income (Loss) Per Share  - Calculations of Net Income (Loss) Per Share (Detail) - USD ($) $ / shares in Units, shares in Thousands, $ in Thousands</t>
  </si>
  <si>
    <t>Basic:</t>
  </si>
  <si>
    <t>Net income (loss) per share (in dollars per share)</t>
  </si>
  <si>
    <t>Diluted:</t>
  </si>
  <si>
    <t>Net Income (Loss) Per Share  - Narrative (Detail) - $ / shares shares in Millions</t>
  </si>
  <si>
    <t>Antidilutive Securities Excluded from Computation of Earnings Per Share [Line Items]</t>
  </si>
  <si>
    <t>Shares of common stock at prices ranging, lower limit</t>
  </si>
  <si>
    <t>Shares of common stock at prices ranging, upper limit</t>
  </si>
  <si>
    <t>Share of common stock excluded from diluted net loss per share calculation (in shares)</t>
  </si>
  <si>
    <t>Convertible Senior Debentures due 2018 [Member]</t>
  </si>
  <si>
    <t>Related Party Transactions (Detail) - USD ($)</t>
  </si>
  <si>
    <t>204 Months Ended</t>
  </si>
  <si>
    <t>May 31, 2001</t>
  </si>
  <si>
    <t>Loan agreement</t>
  </si>
  <si>
    <t>Impairment charges against loan</t>
  </si>
  <si>
    <t>Receipt in payments on loan</t>
  </si>
  <si>
    <t>Loan, carrying value</t>
  </si>
  <si>
    <t>Commitments and Contingencies (Detail) - USD ($) $ in Thousands</t>
  </si>
  <si>
    <t>Oct. 31, 2001</t>
  </si>
  <si>
    <t>Commitment Contingencies And Guarantees [Line Items]</t>
  </si>
  <si>
    <t>Total rental expense under operating leases</t>
  </si>
  <si>
    <t>Future minimum payments</t>
  </si>
  <si>
    <t>Company outstanding guarantees</t>
  </si>
  <si>
    <t>Annual payments</t>
  </si>
  <si>
    <t>Employee Severance [Member]</t>
  </si>
  <si>
    <t>Restructuring and related cost, expected cost</t>
  </si>
  <si>
    <t>Accrued expenses and other current liabilities [Member]</t>
  </si>
  <si>
    <t>Liability to former chairman and chief executive officer, current</t>
  </si>
  <si>
    <t>Other long-term liabilities [Member]</t>
  </si>
  <si>
    <t>Liability to former chairman and chief executive officer, non-current</t>
  </si>
  <si>
    <t>Clawback Liability [Member]</t>
  </si>
  <si>
    <t>Company's ownership in the funds</t>
  </si>
  <si>
    <t>19.00%</t>
  </si>
  <si>
    <t>Estimate of possible loss</t>
  </si>
  <si>
    <t>Supplemental Cash Flow Information (Detail) - USD ($) $ in Millions</t>
  </si>
  <si>
    <t>Converted instrument amount</t>
  </si>
  <si>
    <t>Cash paid for taxes</t>
  </si>
  <si>
    <t>Operating Segments  - Narrative (Detail) $ in Millions</t>
  </si>
  <si>
    <t>Jul. 31, 2018USD ($)</t>
  </si>
  <si>
    <t>Dec. 31, 2018partner_company</t>
  </si>
  <si>
    <t>Segment Reporting Information [Line Items]</t>
  </si>
  <si>
    <t>Partner companies not consolidated | partner_company</t>
  </si>
  <si>
    <t>Proceeds from Sale of Equity Method Investments | $</t>
  </si>
  <si>
    <t>Operating Segments  - Active Partner Companies by Segment (Detail)</t>
  </si>
  <si>
    <t>Ownership interest under equity method, percentage</t>
  </si>
  <si>
    <t>18.90%</t>
  </si>
  <si>
    <t>24.50%</t>
  </si>
  <si>
    <t>20.30%</t>
  </si>
  <si>
    <t>Clutch [Member]</t>
  </si>
  <si>
    <t>41.20%</t>
  </si>
  <si>
    <t>42.70%</t>
  </si>
  <si>
    <t>10.10%</t>
  </si>
  <si>
    <t>25.50%</t>
  </si>
  <si>
    <t>25.40%</t>
  </si>
  <si>
    <t>39.50%</t>
  </si>
  <si>
    <t>43.70%</t>
  </si>
  <si>
    <t>43.80%</t>
  </si>
  <si>
    <t>13.40%</t>
  </si>
  <si>
    <t>20.50%</t>
  </si>
  <si>
    <t>33.10%</t>
  </si>
  <si>
    <t>36.20%</t>
  </si>
  <si>
    <t>32.40%</t>
  </si>
  <si>
    <t>31.70%</t>
  </si>
  <si>
    <t>28.70%</t>
  </si>
  <si>
    <t>24.00%</t>
  </si>
  <si>
    <t>24.20%</t>
  </si>
  <si>
    <t>24.70%</t>
  </si>
  <si>
    <t>21.60%</t>
  </si>
  <si>
    <t>20.00%</t>
  </si>
  <si>
    <t>20.10%</t>
  </si>
  <si>
    <t>T-REX Group, Inc. [Member]</t>
  </si>
  <si>
    <t>21.10%</t>
  </si>
  <si>
    <t>Transactis [Member]</t>
  </si>
  <si>
    <t>23.70%</t>
  </si>
  <si>
    <t>23.80%</t>
  </si>
  <si>
    <t>17.40%</t>
  </si>
  <si>
    <t>24.80%</t>
  </si>
  <si>
    <t>38.50%</t>
  </si>
  <si>
    <t>38.00%</t>
  </si>
  <si>
    <t>34.70%</t>
  </si>
  <si>
    <t>Selected Quarterly Financial Information (Unaudited) (Detail) - USD ($) $ / shares in Units, $ in Thousands</t>
  </si>
  <si>
    <t>Net loss per share</t>
  </si>
  <si>
    <t>Subsequent Events Subsequent Events (Details) $ in Millions</t>
  </si>
  <si>
    <t>Jan. 31, 2019USD ($)</t>
  </si>
  <si>
    <t>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0652338</v>
      </c>
    </row>
    <row r="14" spans="1:4">
      <c r="A14" s="4" t="s">
        <v>23</v>
      </c>
      <c r="B14" s="4" t="s">
        <v>24</v>
      </c>
    </row>
    <row r="15" spans="1:4">
      <c r="A15" s="4" t="s">
        <v>25</v>
      </c>
      <c r="B15" s="4" t="s">
        <v>21</v>
      </c>
    </row>
    <row r="16" spans="1:4">
      <c r="A16" s="4" t="s">
        <v>26</v>
      </c>
      <c r="B16" s="4" t="s">
        <v>27</v>
      </c>
    </row>
    <row r="17" spans="1:4">
      <c r="A17" s="4" t="s">
        <v>28</v>
      </c>
      <c r="B17" s="4" t="s">
        <v>29</v>
      </c>
    </row>
    <row r="18" spans="1:4">
      <c r="A18" s="4" t="s">
        <v>30</v>
      </c>
      <c r="B18" s="4" t="s">
        <v>29</v>
      </c>
    </row>
    <row r="19" spans="1:4">
      <c r="A19" s="4" t="s">
        <v>31</v>
      </c>
      <c r="B19" s="4" t="s">
        <v>21</v>
      </c>
    </row>
    <row r="20" spans="1:4">
      <c r="A20" s="4" t="s">
        <v>32</v>
      </c>
      <c r="B20" s="4" t="s">
        <v>33</v>
      </c>
    </row>
    <row r="21" spans="1:4">
      <c r="A21" s="4" t="s">
        <v>34</v>
      </c>
      <c r="D21" s="6" t="n">
        <v>237111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703</v>
      </c>
      <c r="C3" s="6" t="n">
        <v>20751</v>
      </c>
    </row>
    <row r="4" spans="1:3">
      <c r="A4" s="4" t="s">
        <v>39</v>
      </c>
      <c r="B4" s="5" t="n">
        <v>500</v>
      </c>
      <c r="C4" s="5" t="n">
        <v>0</v>
      </c>
    </row>
    <row r="5" spans="1:3">
      <c r="A5" s="4" t="s">
        <v>40</v>
      </c>
      <c r="B5" s="5" t="n">
        <v>37955</v>
      </c>
      <c r="C5" s="5" t="n">
        <v>4452</v>
      </c>
    </row>
    <row r="6" spans="1:3">
      <c r="A6" s="4" t="s">
        <v>41</v>
      </c>
      <c r="B6" s="5" t="n">
        <v>0</v>
      </c>
      <c r="C6" s="5" t="n">
        <v>3761</v>
      </c>
    </row>
    <row r="7" spans="1:3">
      <c r="A7" s="4" t="s">
        <v>42</v>
      </c>
      <c r="B7" s="5" t="n">
        <v>2669</v>
      </c>
      <c r="C7" s="5" t="n">
        <v>4644</v>
      </c>
    </row>
    <row r="8" spans="1:3">
      <c r="A8" s="4" t="s">
        <v>43</v>
      </c>
      <c r="B8" s="5" t="n">
        <v>48827</v>
      </c>
      <c r="C8" s="5" t="n">
        <v>33608</v>
      </c>
    </row>
    <row r="9" spans="1:3">
      <c r="A9" s="4" t="s">
        <v>44</v>
      </c>
      <c r="B9" s="5" t="n">
        <v>808</v>
      </c>
      <c r="C9" s="5" t="n">
        <v>1513</v>
      </c>
    </row>
    <row r="10" spans="1:3">
      <c r="A10" s="4" t="s">
        <v>45</v>
      </c>
      <c r="B10" s="5" t="n">
        <v>95585</v>
      </c>
      <c r="C10" s="5" t="n">
        <v>134691</v>
      </c>
    </row>
    <row r="11" spans="1:3">
      <c r="A11" s="4" t="s">
        <v>46</v>
      </c>
      <c r="B11" s="5" t="n">
        <v>0</v>
      </c>
      <c r="C11" s="5" t="n">
        <v>6336</v>
      </c>
    </row>
    <row r="12" spans="1:3">
      <c r="A12" s="4" t="s">
        <v>47</v>
      </c>
      <c r="B12" s="5" t="n">
        <v>517</v>
      </c>
      <c r="C12" s="5" t="n">
        <v>316</v>
      </c>
    </row>
    <row r="13" spans="1:3">
      <c r="A13" s="4" t="s">
        <v>48</v>
      </c>
      <c r="B13" s="5" t="n">
        <v>145737</v>
      </c>
      <c r="C13" s="5" t="n">
        <v>176464</v>
      </c>
    </row>
    <row r="14" spans="1:3">
      <c r="A14" s="3" t="s">
        <v>49</v>
      </c>
    </row>
    <row r="15" spans="1:3">
      <c r="A15" s="4" t="s">
        <v>50</v>
      </c>
      <c r="B15" s="5" t="n">
        <v>165</v>
      </c>
      <c r="C15" s="5" t="n">
        <v>155</v>
      </c>
    </row>
    <row r="16" spans="1:3">
      <c r="A16" s="4" t="s">
        <v>51</v>
      </c>
      <c r="B16" s="5" t="n">
        <v>3433</v>
      </c>
      <c r="C16" s="5" t="n">
        <v>3321</v>
      </c>
    </row>
    <row r="17" spans="1:3">
      <c r="A17" s="4" t="s">
        <v>52</v>
      </c>
      <c r="B17" s="5" t="n">
        <v>2182</v>
      </c>
      <c r="C17" s="5" t="n">
        <v>1851</v>
      </c>
    </row>
    <row r="18" spans="1:3">
      <c r="A18" s="4" t="s">
        <v>53</v>
      </c>
      <c r="B18" s="5" t="n">
        <v>22100</v>
      </c>
      <c r="C18" s="5" t="n">
        <v>0</v>
      </c>
    </row>
    <row r="19" spans="1:3">
      <c r="A19" s="4" t="s">
        <v>54</v>
      </c>
      <c r="B19" s="5" t="n">
        <v>5060</v>
      </c>
      <c r="C19" s="5" t="n">
        <v>0</v>
      </c>
    </row>
    <row r="20" spans="1:3">
      <c r="A20" s="4" t="s">
        <v>55</v>
      </c>
      <c r="B20" s="5" t="n">
        <v>0</v>
      </c>
      <c r="C20" s="5" t="n">
        <v>40485</v>
      </c>
    </row>
    <row r="21" spans="1:3">
      <c r="A21" s="4" t="s">
        <v>56</v>
      </c>
      <c r="B21" s="5" t="n">
        <v>32940</v>
      </c>
      <c r="C21" s="5" t="n">
        <v>45812</v>
      </c>
    </row>
    <row r="22" spans="1:3">
      <c r="A22" s="4" t="s">
        <v>57</v>
      </c>
      <c r="B22" s="5" t="n">
        <v>2804</v>
      </c>
      <c r="C22" s="5" t="n">
        <v>3535</v>
      </c>
    </row>
    <row r="23" spans="1:3">
      <c r="A23" s="4" t="s">
        <v>58</v>
      </c>
      <c r="B23" s="5" t="n">
        <v>43014</v>
      </c>
      <c r="C23" s="5" t="n">
        <v>45321</v>
      </c>
    </row>
    <row r="24" spans="1:3">
      <c r="A24" s="4" t="s">
        <v>59</v>
      </c>
      <c r="B24" s="5" t="n">
        <v>78758</v>
      </c>
      <c r="C24" s="5" t="n">
        <v>94668</v>
      </c>
    </row>
    <row r="25" spans="1:3">
      <c r="A25" s="4" t="s">
        <v>60</v>
      </c>
      <c r="B25" s="4" t="s">
        <v>61</v>
      </c>
      <c r="C25" s="4" t="s">
        <v>61</v>
      </c>
    </row>
    <row r="26" spans="1:3">
      <c r="A26" s="3" t="s">
        <v>62</v>
      </c>
    </row>
    <row r="27" spans="1:3">
      <c r="A27" s="4" t="s">
        <v>63</v>
      </c>
      <c r="B27" s="5" t="n">
        <v>0</v>
      </c>
      <c r="C27" s="5" t="n">
        <v>0</v>
      </c>
    </row>
    <row r="28" spans="1:3">
      <c r="A28" s="4" t="s">
        <v>64</v>
      </c>
      <c r="B28" s="5" t="n">
        <v>2157</v>
      </c>
      <c r="C28" s="5" t="n">
        <v>2157</v>
      </c>
    </row>
    <row r="29" spans="1:3">
      <c r="A29" s="4" t="s">
        <v>65</v>
      </c>
      <c r="B29" s="5" t="n">
        <v>810928</v>
      </c>
      <c r="C29" s="5" t="n">
        <v>812536</v>
      </c>
    </row>
    <row r="30" spans="1:3">
      <c r="A30" s="4" t="s">
        <v>66</v>
      </c>
      <c r="B30" s="5" t="n">
        <v>-15001</v>
      </c>
      <c r="C30" s="5" t="n">
        <v>-17308</v>
      </c>
    </row>
    <row r="31" spans="1:3">
      <c r="A31" s="4" t="s">
        <v>67</v>
      </c>
      <c r="B31" s="5" t="n">
        <v>-731105</v>
      </c>
      <c r="C31" s="5" t="n">
        <v>-715476</v>
      </c>
    </row>
    <row r="32" spans="1:3">
      <c r="A32" s="4" t="s">
        <v>68</v>
      </c>
      <c r="B32" s="5" t="n">
        <v>0</v>
      </c>
      <c r="C32" s="5" t="n">
        <v>-113</v>
      </c>
    </row>
    <row r="33" spans="1:3">
      <c r="A33" s="4" t="s">
        <v>69</v>
      </c>
      <c r="B33" s="5" t="n">
        <v>66979</v>
      </c>
      <c r="C33" s="5" t="n">
        <v>81796</v>
      </c>
    </row>
    <row r="34" spans="1:3">
      <c r="A34" s="4" t="s">
        <v>70</v>
      </c>
      <c r="B34" s="6" t="n">
        <v>145737</v>
      </c>
      <c r="C34" s="6" t="n">
        <v>17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87</v>
      </c>
      <c r="B10" s="4" t="s">
        <v>226</v>
      </c>
    </row>
    <row r="11" spans="1:2">
      <c r="A11" s="4" t="s">
        <v>190</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1</v>
      </c>
      <c r="C3" s="7" t="n">
        <v>0.1</v>
      </c>
    </row>
    <row r="4" spans="1:3">
      <c r="A4" s="4" t="s">
        <v>74</v>
      </c>
      <c r="B4" s="5" t="n">
        <v>1000000</v>
      </c>
      <c r="C4" s="5" t="n">
        <v>1000000</v>
      </c>
    </row>
    <row r="5" spans="1:3">
      <c r="A5" s="4" t="s">
        <v>75</v>
      </c>
      <c r="B5" s="7" t="n">
        <v>0.1</v>
      </c>
      <c r="C5" s="7" t="n">
        <v>0.1</v>
      </c>
    </row>
    <row r="6" spans="1:3">
      <c r="A6" s="4" t="s">
        <v>76</v>
      </c>
      <c r="B6" s="5" t="n">
        <v>83333000</v>
      </c>
      <c r="C6" s="5" t="n">
        <v>83333000</v>
      </c>
    </row>
    <row r="7" spans="1:3">
      <c r="A7" s="4" t="s">
        <v>77</v>
      </c>
      <c r="B7" s="5" t="n">
        <v>21573000</v>
      </c>
      <c r="C7" s="5" t="n">
        <v>21573000</v>
      </c>
    </row>
    <row r="8" spans="1:3">
      <c r="A8" s="4" t="s">
        <v>78</v>
      </c>
      <c r="B8" s="5" t="n">
        <v>914000</v>
      </c>
      <c r="C8" s="5" t="n">
        <v>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 customWidth="1" max="7" min="7" width="14"/>
    <col customWidth="1" max="8" min="8" width="13"/>
  </cols>
  <sheetData>
    <row r="1" spans="1:8">
      <c r="A1" s="1" t="s">
        <v>271</v>
      </c>
      <c r="B1" s="2" t="s">
        <v>272</v>
      </c>
      <c r="C1" s="2" t="s">
        <v>80</v>
      </c>
      <c r="D1" s="2" t="s">
        <v>1</v>
      </c>
    </row>
    <row r="2" spans="1:8">
      <c r="B2" s="2" t="s">
        <v>273</v>
      </c>
      <c r="C2" s="2" t="s">
        <v>274</v>
      </c>
      <c r="D2" s="2" t="s">
        <v>2</v>
      </c>
      <c r="E2" s="2" t="s">
        <v>275</v>
      </c>
      <c r="F2" s="2" t="s">
        <v>276</v>
      </c>
      <c r="G2" s="2" t="s">
        <v>36</v>
      </c>
      <c r="H2" s="2" t="s">
        <v>277</v>
      </c>
    </row>
    <row r="3" spans="1:8">
      <c r="A3" s="3" t="s">
        <v>278</v>
      </c>
    </row>
    <row r="4" spans="1:8">
      <c r="A4" s="4" t="s">
        <v>38</v>
      </c>
      <c r="D4" s="6" t="n">
        <v>7703</v>
      </c>
      <c r="G4" s="6" t="n">
        <v>20751</v>
      </c>
    </row>
    <row r="5" spans="1:8">
      <c r="A5" s="4" t="s">
        <v>40</v>
      </c>
      <c r="D5" s="5" t="n">
        <v>38000</v>
      </c>
    </row>
    <row r="6" spans="1:8">
      <c r="A6" s="4" t="s">
        <v>279</v>
      </c>
      <c r="D6" s="5" t="n">
        <v>45700</v>
      </c>
    </row>
    <row r="7" spans="1:8">
      <c r="A7" s="4" t="s">
        <v>280</v>
      </c>
      <c r="D7" s="5" t="n">
        <v>68600</v>
      </c>
    </row>
    <row r="8" spans="1:8">
      <c r="A8" s="4" t="s">
        <v>281</v>
      </c>
      <c r="B8" s="6" t="n">
        <v>3900</v>
      </c>
      <c r="D8" s="6" t="n">
        <v>2800</v>
      </c>
    </row>
    <row r="9" spans="1:8">
      <c r="A9" s="4" t="s">
        <v>282</v>
      </c>
    </row>
    <row r="10" spans="1:8">
      <c r="A10" s="3" t="s">
        <v>278</v>
      </c>
    </row>
    <row r="11" spans="1:8">
      <c r="A11" s="4" t="s">
        <v>283</v>
      </c>
      <c r="E11" s="6" t="n">
        <v>2900</v>
      </c>
    </row>
    <row r="12" spans="1:8">
      <c r="A12" s="4" t="s">
        <v>284</v>
      </c>
      <c r="E12" s="5" t="n">
        <v>2200</v>
      </c>
    </row>
    <row r="13" spans="1:8">
      <c r="A13" s="4" t="s">
        <v>285</v>
      </c>
      <c r="E13" s="6" t="n">
        <v>700</v>
      </c>
    </row>
    <row r="14" spans="1:8">
      <c r="A14" s="4" t="s">
        <v>286</v>
      </c>
    </row>
    <row r="15" spans="1:8">
      <c r="A15" s="3" t="s">
        <v>278</v>
      </c>
    </row>
    <row r="16" spans="1:8">
      <c r="A16" s="4" t="s">
        <v>281</v>
      </c>
      <c r="C16" s="6" t="n">
        <v>1200</v>
      </c>
    </row>
    <row r="17" spans="1:8">
      <c r="A17" s="4" t="s">
        <v>287</v>
      </c>
    </row>
    <row r="18" spans="1:8">
      <c r="A18" s="3" t="s">
        <v>278</v>
      </c>
    </row>
    <row r="19" spans="1:8">
      <c r="A19" s="4" t="s">
        <v>288</v>
      </c>
      <c r="F19" s="6" t="n">
        <v>100000</v>
      </c>
      <c r="H19" s="6" t="n">
        <v>75000</v>
      </c>
    </row>
    <row r="20" spans="1:8">
      <c r="A20" s="4" t="s">
        <v>289</v>
      </c>
      <c r="F20" s="5" t="n">
        <v>68600</v>
      </c>
    </row>
    <row r="21" spans="1:8">
      <c r="A21" s="4" t="s">
        <v>290</v>
      </c>
      <c r="F21" s="5" t="n">
        <v>20000</v>
      </c>
    </row>
    <row r="22" spans="1:8">
      <c r="A22" s="4" t="s">
        <v>291</v>
      </c>
      <c r="F22" s="5" t="n">
        <v>350000</v>
      </c>
    </row>
    <row r="23" spans="1:8">
      <c r="A23" s="4" t="s">
        <v>292</v>
      </c>
      <c r="F23" s="5" t="n">
        <v>11500</v>
      </c>
    </row>
    <row r="24" spans="1:8">
      <c r="A24" s="4" t="s">
        <v>293</v>
      </c>
      <c r="F24" s="6" t="n">
        <v>50000</v>
      </c>
    </row>
    <row r="25" spans="1:8">
      <c r="A25" s="4" t="s">
        <v>294</v>
      </c>
      <c r="F2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36</v>
      </c>
      <c r="D1" s="2" t="s">
        <v>297</v>
      </c>
    </row>
    <row r="2" spans="1:4">
      <c r="A2" s="3" t="s">
        <v>298</v>
      </c>
    </row>
    <row r="3" spans="1:4">
      <c r="A3" s="4" t="s">
        <v>38</v>
      </c>
      <c r="B3" s="6" t="n">
        <v>7703</v>
      </c>
      <c r="C3" s="6" t="n">
        <v>20751</v>
      </c>
    </row>
    <row r="4" spans="1:4">
      <c r="A4" s="4" t="s">
        <v>39</v>
      </c>
      <c r="B4" s="5" t="n">
        <v>500</v>
      </c>
      <c r="C4" s="5" t="n">
        <v>0</v>
      </c>
    </row>
    <row r="5" spans="1:4">
      <c r="A5" s="4" t="s">
        <v>46</v>
      </c>
      <c r="B5" s="5" t="n">
        <v>0</v>
      </c>
      <c r="C5" s="5" t="n">
        <v>6336</v>
      </c>
    </row>
    <row r="6" spans="1:4">
      <c r="A6" s="4" t="s">
        <v>299</v>
      </c>
      <c r="B6" s="6" t="n">
        <v>8203</v>
      </c>
      <c r="C6" s="6" t="n">
        <v>27087</v>
      </c>
      <c r="D6" s="6" t="n">
        <v>28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6</v>
      </c>
    </row>
    <row r="2" spans="1:3">
      <c r="A2" s="3" t="s">
        <v>301</v>
      </c>
    </row>
    <row r="3" spans="1:3">
      <c r="A3" s="4" t="s">
        <v>302</v>
      </c>
      <c r="B3" s="6" t="n">
        <v>64489</v>
      </c>
      <c r="C3" s="6" t="n">
        <v>108089</v>
      </c>
    </row>
    <row r="4" spans="1:3">
      <c r="A4" s="4" t="s">
        <v>303</v>
      </c>
      <c r="B4" s="5" t="n">
        <v>15771</v>
      </c>
      <c r="C4" s="5" t="n">
        <v>4096</v>
      </c>
    </row>
    <row r="5" spans="1:3">
      <c r="A5" s="4" t="s">
        <v>304</v>
      </c>
      <c r="B5" s="5" t="n">
        <v>15325</v>
      </c>
      <c r="C5" s="5" t="n">
        <v>22506</v>
      </c>
    </row>
    <row r="6" spans="1:3">
      <c r="A6" s="4" t="s">
        <v>110</v>
      </c>
      <c r="B6" s="5" t="n">
        <v>95585</v>
      </c>
      <c r="C6" s="5" t="n">
        <v>134691</v>
      </c>
    </row>
    <row r="7" spans="1:3">
      <c r="A7" s="4" t="s">
        <v>305</v>
      </c>
    </row>
    <row r="8" spans="1:3">
      <c r="A8" s="3" t="s">
        <v>301</v>
      </c>
    </row>
    <row r="9" spans="1:3">
      <c r="A9" s="4" t="s">
        <v>302</v>
      </c>
      <c r="B9" s="5" t="n">
        <v>64097</v>
      </c>
      <c r="C9" s="5" t="n">
        <v>107646</v>
      </c>
    </row>
    <row r="10" spans="1:3">
      <c r="A10" s="4" t="s">
        <v>303</v>
      </c>
      <c r="B10" s="5" t="n">
        <v>15260</v>
      </c>
      <c r="C10" s="5" t="n">
        <v>2762</v>
      </c>
    </row>
    <row r="11" spans="1:3">
      <c r="A11" s="4" t="s">
        <v>306</v>
      </c>
    </row>
    <row r="12" spans="1:3">
      <c r="A12" s="3" t="s">
        <v>301</v>
      </c>
    </row>
    <row r="13" spans="1:3">
      <c r="A13" s="4" t="s">
        <v>302</v>
      </c>
      <c r="B13" s="5" t="n">
        <v>392</v>
      </c>
      <c r="C13" s="5" t="n">
        <v>443</v>
      </c>
    </row>
    <row r="14" spans="1:3">
      <c r="A14" s="4" t="s">
        <v>303</v>
      </c>
      <c r="B14" s="6" t="n">
        <v>511</v>
      </c>
      <c r="C14" s="6" t="n">
        <v>1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307</v>
      </c>
      <c r="B1" s="2" t="s">
        <v>272</v>
      </c>
      <c r="G1" s="2" t="s">
        <v>1</v>
      </c>
    </row>
    <row r="2" spans="1:9">
      <c r="B2" s="2" t="s">
        <v>308</v>
      </c>
      <c r="C2" s="2" t="s">
        <v>276</v>
      </c>
      <c r="D2" s="2" t="s">
        <v>309</v>
      </c>
      <c r="E2" s="2" t="s">
        <v>273</v>
      </c>
      <c r="F2" s="2" t="s">
        <v>85</v>
      </c>
      <c r="G2" s="2" t="s">
        <v>2</v>
      </c>
      <c r="H2" s="2" t="s">
        <v>36</v>
      </c>
      <c r="I2" s="2" t="s">
        <v>297</v>
      </c>
    </row>
    <row r="3" spans="1:9">
      <c r="A3" s="3" t="s">
        <v>310</v>
      </c>
    </row>
    <row r="4" spans="1:9">
      <c r="A4" s="4" t="s">
        <v>311</v>
      </c>
      <c r="G4" s="6" t="n">
        <v>12600000</v>
      </c>
    </row>
    <row r="5" spans="1:9">
      <c r="A5" s="4" t="s">
        <v>312</v>
      </c>
      <c r="G5" s="5" t="n">
        <v>67387000</v>
      </c>
      <c r="H5" s="6" t="n">
        <v>16604000</v>
      </c>
    </row>
    <row r="6" spans="1:9">
      <c r="A6" s="4" t="s">
        <v>313</v>
      </c>
      <c r="H6" s="5" t="n">
        <v>16000000</v>
      </c>
    </row>
    <row r="7" spans="1:9">
      <c r="A7" s="4" t="s">
        <v>314</v>
      </c>
      <c r="G7" s="5" t="n">
        <v>64489000</v>
      </c>
      <c r="H7" s="5" t="n">
        <v>108089000</v>
      </c>
    </row>
    <row r="8" spans="1:9">
      <c r="A8" s="4" t="s">
        <v>315</v>
      </c>
      <c r="G8" s="5" t="n">
        <v>43000000</v>
      </c>
    </row>
    <row r="9" spans="1:9">
      <c r="A9" s="4" t="s">
        <v>316</v>
      </c>
    </row>
    <row r="10" spans="1:9">
      <c r="A10" s="3" t="s">
        <v>310</v>
      </c>
    </row>
    <row r="11" spans="1:9">
      <c r="A11" s="4" t="s">
        <v>317</v>
      </c>
      <c r="G11" s="5" t="n">
        <v>33000000</v>
      </c>
    </row>
    <row r="12" spans="1:9">
      <c r="A12" s="4" t="s">
        <v>318</v>
      </c>
    </row>
    <row r="13" spans="1:9">
      <c r="A13" s="3" t="s">
        <v>310</v>
      </c>
    </row>
    <row r="14" spans="1:9">
      <c r="A14" s="4" t="s">
        <v>317</v>
      </c>
      <c r="G14" s="5" t="n">
        <v>10000000</v>
      </c>
    </row>
    <row r="15" spans="1:9">
      <c r="A15" s="4" t="s">
        <v>319</v>
      </c>
    </row>
    <row r="16" spans="1:9">
      <c r="A16" s="3" t="s">
        <v>310</v>
      </c>
    </row>
    <row r="17" spans="1:9">
      <c r="A17" s="4" t="s">
        <v>320</v>
      </c>
      <c r="E17" s="6" t="n">
        <v>11200000</v>
      </c>
    </row>
    <row r="18" spans="1:9">
      <c r="A18" s="4" t="s">
        <v>321</v>
      </c>
      <c r="E18" s="5" t="n">
        <v>3900000</v>
      </c>
    </row>
    <row r="19" spans="1:9">
      <c r="A19" s="4" t="s">
        <v>322</v>
      </c>
      <c r="G19" s="6" t="n">
        <v>11000000</v>
      </c>
    </row>
    <row r="20" spans="1:9">
      <c r="A20" s="4" t="s">
        <v>323</v>
      </c>
    </row>
    <row r="21" spans="1:9">
      <c r="A21" s="3" t="s">
        <v>310</v>
      </c>
    </row>
    <row r="22" spans="1:9">
      <c r="A22" s="4" t="s">
        <v>324</v>
      </c>
      <c r="E22" s="5" t="n">
        <v>600000</v>
      </c>
    </row>
    <row r="23" spans="1:9">
      <c r="A23" s="4" t="s">
        <v>325</v>
      </c>
      <c r="E23" s="6" t="n">
        <v>600000</v>
      </c>
    </row>
    <row r="24" spans="1:9">
      <c r="A24" s="4" t="s">
        <v>313</v>
      </c>
      <c r="H24" s="5" t="n">
        <v>200000</v>
      </c>
    </row>
    <row r="25" spans="1:9">
      <c r="A25" s="4" t="s">
        <v>314</v>
      </c>
      <c r="H25" s="5" t="n">
        <v>0</v>
      </c>
      <c r="I25" s="6" t="n">
        <v>6200000</v>
      </c>
    </row>
    <row r="26" spans="1:9">
      <c r="A26" s="4" t="s">
        <v>326</v>
      </c>
    </row>
    <row r="27" spans="1:9">
      <c r="A27" s="3" t="s">
        <v>310</v>
      </c>
    </row>
    <row r="28" spans="1:9">
      <c r="A28" s="4" t="s">
        <v>327</v>
      </c>
      <c r="D28" s="6" t="n">
        <v>10500000</v>
      </c>
    </row>
    <row r="29" spans="1:9">
      <c r="A29" s="4" t="s">
        <v>328</v>
      </c>
      <c r="D29" s="5" t="n">
        <v>9500000</v>
      </c>
    </row>
    <row r="30" spans="1:9">
      <c r="A30" s="4" t="s">
        <v>329</v>
      </c>
      <c r="F30" s="6" t="n">
        <v>26000000</v>
      </c>
    </row>
    <row r="31" spans="1:9">
      <c r="A31" s="4" t="s">
        <v>312</v>
      </c>
      <c r="D31" s="6" t="n">
        <v>10500000</v>
      </c>
      <c r="F31" s="6" t="n">
        <v>15500000</v>
      </c>
    </row>
    <row r="32" spans="1:9">
      <c r="A32" s="4" t="s">
        <v>330</v>
      </c>
      <c r="D32" s="4" t="s">
        <v>331</v>
      </c>
    </row>
    <row r="33" spans="1:9">
      <c r="A33" s="4" t="s">
        <v>332</v>
      </c>
      <c r="D33" s="4" t="s">
        <v>333</v>
      </c>
    </row>
    <row r="34" spans="1:9">
      <c r="A34" s="4" t="s">
        <v>334</v>
      </c>
      <c r="D34" s="6" t="n">
        <v>10500000</v>
      </c>
      <c r="H34" s="5" t="n">
        <v>0</v>
      </c>
    </row>
    <row r="35" spans="1:9">
      <c r="A35" s="4" t="s">
        <v>335</v>
      </c>
    </row>
    <row r="36" spans="1:9">
      <c r="A36" s="3" t="s">
        <v>310</v>
      </c>
    </row>
    <row r="37" spans="1:9">
      <c r="A37" s="4" t="s">
        <v>336</v>
      </c>
      <c r="G37" s="5" t="n">
        <v>45989</v>
      </c>
    </row>
    <row r="38" spans="1:9">
      <c r="A38" s="4" t="s">
        <v>328</v>
      </c>
      <c r="G38" s="6" t="n">
        <v>1100000</v>
      </c>
      <c r="H38" s="5" t="n">
        <v>4300000</v>
      </c>
    </row>
    <row r="39" spans="1:9">
      <c r="A39" s="4" t="s">
        <v>337</v>
      </c>
      <c r="G39" s="5" t="n">
        <v>492340</v>
      </c>
    </row>
    <row r="40" spans="1:9">
      <c r="A40" s="4" t="s">
        <v>338</v>
      </c>
      <c r="G40" s="6" t="n">
        <v>3700000</v>
      </c>
    </row>
    <row r="41" spans="1:9">
      <c r="A41" s="4" t="s">
        <v>314</v>
      </c>
      <c r="I41" s="5" t="n">
        <v>17200000</v>
      </c>
    </row>
    <row r="42" spans="1:9">
      <c r="A42" s="4" t="s">
        <v>339</v>
      </c>
    </row>
    <row r="43" spans="1:9">
      <c r="A43" s="3" t="s">
        <v>310</v>
      </c>
    </row>
    <row r="44" spans="1:9">
      <c r="A44" s="4" t="s">
        <v>324</v>
      </c>
      <c r="C44" s="6" t="n">
        <v>11500000</v>
      </c>
    </row>
    <row r="45" spans="1:9">
      <c r="A45" s="4" t="s">
        <v>340</v>
      </c>
      <c r="C45" s="5" t="n">
        <v>2400000</v>
      </c>
    </row>
    <row r="46" spans="1:9">
      <c r="A46" s="4" t="s">
        <v>325</v>
      </c>
      <c r="C46" s="6" t="n">
        <v>4200000</v>
      </c>
    </row>
    <row r="47" spans="1:9">
      <c r="A47" s="4" t="s">
        <v>314</v>
      </c>
      <c r="H47" s="5" t="n">
        <v>13000000</v>
      </c>
      <c r="I47" s="5" t="n">
        <v>11000000</v>
      </c>
    </row>
    <row r="48" spans="1:9">
      <c r="A48" s="4" t="s">
        <v>341</v>
      </c>
    </row>
    <row r="49" spans="1:9">
      <c r="A49" s="3" t="s">
        <v>310</v>
      </c>
    </row>
    <row r="50" spans="1:9">
      <c r="A50" s="4" t="s">
        <v>324</v>
      </c>
      <c r="B50" s="6" t="n">
        <v>45000000</v>
      </c>
    </row>
    <row r="51" spans="1:9">
      <c r="A51" s="4" t="s">
        <v>342</v>
      </c>
      <c r="B51" s="4" t="s">
        <v>343</v>
      </c>
    </row>
    <row r="52" spans="1:9">
      <c r="A52" s="4" t="s">
        <v>344</v>
      </c>
      <c r="B52" s="6" t="n">
        <v>12500000</v>
      </c>
    </row>
    <row r="53" spans="1:9">
      <c r="A53" s="4" t="s">
        <v>325</v>
      </c>
      <c r="B53" s="6" t="n">
        <v>45000000</v>
      </c>
    </row>
    <row r="54" spans="1:9">
      <c r="A54" s="4" t="s">
        <v>345</v>
      </c>
      <c r="B54" s="4" t="s">
        <v>346</v>
      </c>
    </row>
    <row r="55" spans="1:9">
      <c r="A55" s="4" t="s">
        <v>347</v>
      </c>
    </row>
    <row r="56" spans="1:9">
      <c r="A56" s="3" t="s">
        <v>310</v>
      </c>
    </row>
    <row r="57" spans="1:9">
      <c r="A57" s="4" t="s">
        <v>324</v>
      </c>
      <c r="B57" s="6" t="n">
        <v>10000000</v>
      </c>
    </row>
    <row r="58" spans="1:9">
      <c r="A58" s="4" t="s">
        <v>348</v>
      </c>
      <c r="B58" s="5" t="n">
        <v>6300000</v>
      </c>
    </row>
    <row r="59" spans="1:9">
      <c r="A59" s="4" t="s">
        <v>325</v>
      </c>
      <c r="B59" s="6" t="n">
        <v>5500000</v>
      </c>
    </row>
    <row r="60" spans="1:9">
      <c r="A60" s="4" t="s">
        <v>349</v>
      </c>
    </row>
    <row r="61" spans="1:9">
      <c r="A61" s="3" t="s">
        <v>310</v>
      </c>
    </row>
    <row r="62" spans="1:9">
      <c r="A62" s="4" t="s">
        <v>313</v>
      </c>
      <c r="H62" s="5" t="n">
        <v>7000000</v>
      </c>
    </row>
    <row r="63" spans="1:9">
      <c r="A63" s="4" t="s">
        <v>314</v>
      </c>
      <c r="I63" s="5" t="n">
        <v>8600000</v>
      </c>
    </row>
    <row r="64" spans="1:9">
      <c r="A64" s="4" t="s">
        <v>350</v>
      </c>
    </row>
    <row r="65" spans="1:9">
      <c r="A65" s="3" t="s">
        <v>310</v>
      </c>
    </row>
    <row r="66" spans="1:9">
      <c r="A66" s="4" t="s">
        <v>313</v>
      </c>
      <c r="H66" s="5" t="n">
        <v>3600000</v>
      </c>
    </row>
    <row r="67" spans="1:9">
      <c r="A67" s="4" t="s">
        <v>314</v>
      </c>
      <c r="H67" s="5" t="n">
        <v>18600000</v>
      </c>
      <c r="I67" s="6" t="n">
        <v>18000000</v>
      </c>
    </row>
    <row r="68" spans="1:9">
      <c r="A68" s="4" t="s">
        <v>351</v>
      </c>
    </row>
    <row r="69" spans="1:9">
      <c r="A69" s="3" t="s">
        <v>310</v>
      </c>
    </row>
    <row r="70" spans="1:9">
      <c r="A70" s="4" t="s">
        <v>313</v>
      </c>
      <c r="H70" s="6" t="n">
        <v>5200000</v>
      </c>
    </row>
    <row r="71" spans="1:9">
      <c r="A71" s="4" t="s">
        <v>319</v>
      </c>
    </row>
    <row r="72" spans="1:9">
      <c r="A72" s="3" t="s">
        <v>310</v>
      </c>
    </row>
    <row r="73" spans="1:9">
      <c r="A73" s="4" t="s">
        <v>352</v>
      </c>
      <c r="E73" s="4" t="s">
        <v>353</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54</v>
      </c>
      <c r="B1" s="2" t="s">
        <v>355</v>
      </c>
      <c r="C1" s="2" t="s">
        <v>356</v>
      </c>
    </row>
    <row r="2" spans="1:3">
      <c r="A2" s="3" t="s">
        <v>357</v>
      </c>
    </row>
    <row r="3" spans="1:3">
      <c r="A3" s="4" t="s">
        <v>358</v>
      </c>
      <c r="B3" s="6" t="n">
        <v>168659</v>
      </c>
      <c r="C3" s="6" t="n">
        <v>381810</v>
      </c>
    </row>
    <row r="4" spans="1:3">
      <c r="A4" s="4" t="s">
        <v>359</v>
      </c>
      <c r="B4" s="5" t="n">
        <v>24432</v>
      </c>
      <c r="C4" s="5" t="n">
        <v>134707</v>
      </c>
    </row>
    <row r="5" spans="1:3">
      <c r="A5" s="4" t="s">
        <v>360</v>
      </c>
      <c r="B5" s="5" t="n">
        <v>193091</v>
      </c>
      <c r="C5" s="5" t="n">
        <v>516517</v>
      </c>
    </row>
    <row r="6" spans="1:3">
      <c r="A6" s="4" t="s">
        <v>361</v>
      </c>
      <c r="B6" s="5" t="n">
        <v>88988</v>
      </c>
      <c r="C6" s="5" t="n">
        <v>408438</v>
      </c>
    </row>
    <row r="7" spans="1:3">
      <c r="A7" s="4" t="s">
        <v>362</v>
      </c>
      <c r="B7" s="5" t="n">
        <v>109924</v>
      </c>
      <c r="C7" s="5" t="n">
        <v>120672</v>
      </c>
    </row>
    <row r="8" spans="1:3">
      <c r="A8" s="4" t="s">
        <v>363</v>
      </c>
      <c r="B8" s="5" t="n">
        <v>-5821</v>
      </c>
      <c r="C8" s="5" t="n">
        <v>-12593</v>
      </c>
    </row>
    <row r="9" spans="1:3">
      <c r="A9" s="4" t="s">
        <v>364</v>
      </c>
      <c r="B9" s="6" t="n">
        <v>193091</v>
      </c>
      <c r="C9" s="6" t="n">
        <v>516517</v>
      </c>
    </row>
    <row r="10" spans="1:3">
      <c r="A10" s="4" t="s">
        <v>365</v>
      </c>
      <c r="B10" s="5" t="n">
        <v>19</v>
      </c>
      <c r="C10"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3" t="s">
        <v>367</v>
      </c>
    </row>
    <row r="4" spans="1:3">
      <c r="A4" s="4" t="s">
        <v>368</v>
      </c>
      <c r="B4" s="6" t="n">
        <v>283009</v>
      </c>
      <c r="C4" s="6" t="n">
        <v>378080</v>
      </c>
    </row>
    <row r="5" spans="1:3">
      <c r="A5" s="4" t="s">
        <v>369</v>
      </c>
      <c r="B5" s="5" t="n">
        <v>181571</v>
      </c>
      <c r="C5" s="5" t="n">
        <v>251298</v>
      </c>
    </row>
    <row r="6" spans="1:3">
      <c r="A6" s="4" t="s">
        <v>95</v>
      </c>
      <c r="B6" s="6" t="n">
        <v>-154696</v>
      </c>
      <c r="C6" s="6" t="n">
        <v>-187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79</v>
      </c>
      <c r="B1" s="2" t="s">
        <v>80</v>
      </c>
      <c r="R1" s="2" t="s">
        <v>1</v>
      </c>
    </row>
    <row r="2" spans="1:19">
      <c r="B2" s="2" t="s">
        <v>2</v>
      </c>
      <c r="D2" s="2" t="s">
        <v>81</v>
      </c>
      <c r="F2" s="2" t="s">
        <v>4</v>
      </c>
      <c r="H2" s="2" t="s">
        <v>82</v>
      </c>
      <c r="J2" s="2" t="s">
        <v>36</v>
      </c>
      <c r="L2" s="2" t="s">
        <v>83</v>
      </c>
      <c r="N2" s="2" t="s">
        <v>84</v>
      </c>
      <c r="P2" s="2" t="s">
        <v>85</v>
      </c>
      <c r="R2" s="2" t="s">
        <v>2</v>
      </c>
      <c r="S2" s="2" t="s">
        <v>36</v>
      </c>
    </row>
    <row r="3" spans="1:19">
      <c r="A3" s="3" t="s">
        <v>86</v>
      </c>
    </row>
    <row r="4" spans="1:19">
      <c r="A4" s="4" t="s">
        <v>87</v>
      </c>
      <c r="B4" s="6" t="n">
        <v>2618</v>
      </c>
      <c r="D4" s="6" t="n">
        <v>3516</v>
      </c>
      <c r="F4" s="6" t="n">
        <v>5148</v>
      </c>
      <c r="H4" s="6" t="n">
        <v>5589</v>
      </c>
      <c r="J4" s="6" t="n">
        <v>3940</v>
      </c>
      <c r="L4" s="6" t="n">
        <v>3758</v>
      </c>
      <c r="N4" s="6" t="n">
        <v>4486</v>
      </c>
      <c r="P4" s="6" t="n">
        <v>4947</v>
      </c>
      <c r="R4" s="6" t="n">
        <v>16871</v>
      </c>
      <c r="S4" s="6" t="n">
        <v>17131</v>
      </c>
    </row>
    <row r="5" spans="1:19">
      <c r="A5" s="4" t="s">
        <v>88</v>
      </c>
      <c r="B5" s="5" t="n">
        <v>-2618</v>
      </c>
      <c r="D5" s="5" t="n">
        <v>-3516</v>
      </c>
      <c r="F5" s="5" t="n">
        <v>-5148</v>
      </c>
      <c r="H5" s="5" t="n">
        <v>-5589</v>
      </c>
      <c r="J5" s="5" t="n">
        <v>-3940</v>
      </c>
      <c r="L5" s="5" t="n">
        <v>-3758</v>
      </c>
      <c r="N5" s="5" t="n">
        <v>-4486</v>
      </c>
      <c r="P5" s="5" t="n">
        <v>-4947</v>
      </c>
      <c r="R5" s="5" t="n">
        <v>-16871</v>
      </c>
      <c r="S5" s="5" t="n">
        <v>-17131</v>
      </c>
    </row>
    <row r="6" spans="1:19">
      <c r="A6" s="4" t="s">
        <v>89</v>
      </c>
      <c r="B6" s="5" t="n">
        <v>-193</v>
      </c>
      <c r="D6" s="5" t="n">
        <v>-1078</v>
      </c>
      <c r="F6" s="5" t="n">
        <v>-2452</v>
      </c>
      <c r="H6" s="5" t="n">
        <v>-1435</v>
      </c>
      <c r="J6" s="5" t="n">
        <v>-120</v>
      </c>
      <c r="L6" s="5" t="n">
        <v>-379</v>
      </c>
      <c r="N6" s="5" t="n">
        <v>-89</v>
      </c>
      <c r="P6" s="5" t="n">
        <v>249</v>
      </c>
      <c r="R6" s="5" t="n">
        <v>-5158</v>
      </c>
      <c r="S6" s="5" t="n">
        <v>-339</v>
      </c>
    </row>
    <row r="7" spans="1:19">
      <c r="A7" s="4" t="s">
        <v>90</v>
      </c>
      <c r="B7" s="5" t="n">
        <v>624</v>
      </c>
      <c r="D7" s="5" t="n">
        <v>718</v>
      </c>
      <c r="F7" s="5" t="n">
        <v>666</v>
      </c>
      <c r="H7" s="5" t="n">
        <v>798</v>
      </c>
      <c r="J7" s="5" t="n">
        <v>984</v>
      </c>
      <c r="L7" s="5" t="n">
        <v>1004</v>
      </c>
      <c r="N7" s="5" t="n">
        <v>1087</v>
      </c>
      <c r="P7" s="5" t="n">
        <v>801</v>
      </c>
      <c r="R7" s="5" t="n">
        <v>2806</v>
      </c>
      <c r="S7" s="5" t="n">
        <v>3876</v>
      </c>
    </row>
    <row r="8" spans="1:19">
      <c r="A8" s="4" t="s">
        <v>91</v>
      </c>
      <c r="B8" s="5" t="n">
        <v>-6645</v>
      </c>
      <c r="D8" s="5" t="n">
        <v>-3310</v>
      </c>
      <c r="F8" s="5" t="n">
        <v>-3422</v>
      </c>
      <c r="H8" s="5" t="n">
        <v>-2690</v>
      </c>
      <c r="J8" s="5" t="n">
        <v>-2667</v>
      </c>
      <c r="L8" s="5" t="n">
        <v>-2643</v>
      </c>
      <c r="N8" s="5" t="n">
        <v>-2112</v>
      </c>
      <c r="P8" s="5" t="n">
        <v>-1198</v>
      </c>
      <c r="R8" s="5" t="n">
        <v>-16067</v>
      </c>
      <c r="S8" s="5" t="n">
        <v>-8620</v>
      </c>
    </row>
    <row r="9" spans="1:19">
      <c r="A9" s="4" t="s">
        <v>92</v>
      </c>
      <c r="B9" s="5" t="n">
        <v>-7791</v>
      </c>
      <c r="D9" s="5" t="n">
        <v>39246</v>
      </c>
      <c r="F9" s="5" t="n">
        <v>-14540</v>
      </c>
      <c r="H9" s="5" t="n">
        <v>2746</v>
      </c>
      <c r="J9" s="5" t="n">
        <v>-12985</v>
      </c>
      <c r="L9" s="5" t="n">
        <v>-12874</v>
      </c>
      <c r="N9" s="5" t="n">
        <v>-23497</v>
      </c>
      <c r="P9" s="5" t="n">
        <v>-17002</v>
      </c>
      <c r="R9" s="5" t="n">
        <v>19661</v>
      </c>
      <c r="S9" s="5" t="n">
        <v>-66358</v>
      </c>
    </row>
    <row r="10" spans="1:19">
      <c r="A10" s="4" t="s">
        <v>93</v>
      </c>
      <c r="B10" s="5" t="n">
        <v>-16623</v>
      </c>
      <c r="D10" s="5" t="n">
        <v>32060</v>
      </c>
      <c r="F10" s="5" t="n">
        <v>-24896</v>
      </c>
      <c r="H10" s="5" t="n">
        <v>-6170</v>
      </c>
      <c r="J10" s="5" t="n">
        <v>-18728</v>
      </c>
      <c r="L10" s="5" t="n">
        <v>-18650</v>
      </c>
      <c r="N10" s="5" t="n">
        <v>-29097</v>
      </c>
      <c r="P10" s="5" t="n">
        <v>-22097</v>
      </c>
      <c r="R10" s="5" t="n">
        <v>-15629</v>
      </c>
      <c r="S10" s="5" t="n">
        <v>-88572</v>
      </c>
    </row>
    <row r="11" spans="1:19">
      <c r="A11" s="4" t="s">
        <v>94</v>
      </c>
      <c r="B11" s="5" t="n">
        <v>0</v>
      </c>
      <c r="D11" s="5" t="n">
        <v>0</v>
      </c>
      <c r="F11" s="5" t="n">
        <v>0</v>
      </c>
      <c r="H11" s="5" t="n">
        <v>0</v>
      </c>
      <c r="J11" s="5" t="n">
        <v>0</v>
      </c>
      <c r="L11" s="5" t="n">
        <v>0</v>
      </c>
      <c r="N11" s="5" t="n">
        <v>0</v>
      </c>
      <c r="P11" s="5" t="n">
        <v>0</v>
      </c>
      <c r="R11" s="5" t="n">
        <v>0</v>
      </c>
      <c r="S11" s="5" t="n">
        <v>0</v>
      </c>
    </row>
    <row r="12" spans="1:19">
      <c r="A12" s="4" t="s">
        <v>95</v>
      </c>
      <c r="B12" s="6" t="n">
        <v>-16623</v>
      </c>
      <c r="D12" s="6" t="n">
        <v>32060</v>
      </c>
      <c r="F12" s="6" t="n">
        <v>-24896</v>
      </c>
      <c r="H12" s="6" t="n">
        <v>-6170</v>
      </c>
      <c r="J12" s="6" t="n">
        <v>-18728</v>
      </c>
      <c r="L12" s="6" t="n">
        <v>-18650</v>
      </c>
      <c r="N12" s="6" t="n">
        <v>-29097</v>
      </c>
      <c r="P12" s="6" t="n">
        <v>-22097</v>
      </c>
      <c r="R12" s="6" t="n">
        <v>-15629</v>
      </c>
      <c r="S12" s="6" t="n">
        <v>-88572</v>
      </c>
    </row>
    <row r="13" spans="1:19">
      <c r="A13" s="3" t="s">
        <v>96</v>
      </c>
    </row>
    <row r="14" spans="1:19">
      <c r="A14" s="4" t="s">
        <v>97</v>
      </c>
      <c r="B14" s="7" t="n">
        <v>-0.8100000000000001</v>
      </c>
      <c r="C14" s="4" t="s">
        <v>98</v>
      </c>
      <c r="D14" s="7" t="n">
        <v>1.56</v>
      </c>
      <c r="E14" s="4" t="s">
        <v>98</v>
      </c>
      <c r="F14" s="7" t="n">
        <v>-1.21</v>
      </c>
      <c r="G14" s="4" t="s">
        <v>98</v>
      </c>
      <c r="H14" s="7" t="n">
        <v>-0.3</v>
      </c>
      <c r="I14" s="4" t="s">
        <v>98</v>
      </c>
      <c r="J14" s="7" t="n">
        <v>-0.91</v>
      </c>
      <c r="K14" s="4" t="s">
        <v>98</v>
      </c>
      <c r="L14" s="7" t="n">
        <v>-0.91</v>
      </c>
      <c r="M14" s="4" t="s">
        <v>98</v>
      </c>
      <c r="N14" s="7" t="n">
        <v>-1.43</v>
      </c>
      <c r="O14" s="4" t="s">
        <v>98</v>
      </c>
      <c r="P14" s="7" t="n">
        <v>-1.08</v>
      </c>
      <c r="Q14" s="4" t="s">
        <v>98</v>
      </c>
      <c r="R14" s="7" t="n">
        <v>-0.76</v>
      </c>
      <c r="S14" s="7" t="n">
        <v>-4.34</v>
      </c>
    </row>
    <row r="15" spans="1:19">
      <c r="A15" s="4" t="s">
        <v>99</v>
      </c>
      <c r="B15" s="7" t="n">
        <v>-0.8100000000000001</v>
      </c>
      <c r="C15" s="4" t="s">
        <v>98</v>
      </c>
      <c r="D15" s="7" t="n">
        <v>1.56</v>
      </c>
      <c r="E15" s="4" t="s">
        <v>98</v>
      </c>
      <c r="F15" s="7" t="n">
        <v>-1.21</v>
      </c>
      <c r="G15" s="4" t="s">
        <v>98</v>
      </c>
      <c r="H15" s="7" t="n">
        <v>-0.3</v>
      </c>
      <c r="I15" s="4" t="s">
        <v>98</v>
      </c>
      <c r="J15" s="7" t="n">
        <v>-0.91</v>
      </c>
      <c r="K15" s="4" t="s">
        <v>98</v>
      </c>
      <c r="L15" s="7" t="n">
        <v>-0.91</v>
      </c>
      <c r="M15" s="4" t="s">
        <v>98</v>
      </c>
      <c r="N15" s="7" t="n">
        <v>-1.43</v>
      </c>
      <c r="O15" s="4" t="s">
        <v>98</v>
      </c>
      <c r="P15" s="7" t="n">
        <v>-1.08</v>
      </c>
      <c r="Q15" s="4" t="s">
        <v>98</v>
      </c>
      <c r="R15" s="7" t="n">
        <v>-0.76</v>
      </c>
      <c r="S15" s="7" t="n">
        <v>-4.34</v>
      </c>
    </row>
    <row r="16" spans="1:19">
      <c r="A16" s="3" t="s">
        <v>100</v>
      </c>
    </row>
    <row r="17" spans="1:19">
      <c r="A17" s="4" t="s">
        <v>101</v>
      </c>
      <c r="R17" s="5" t="n">
        <v>20544</v>
      </c>
      <c r="S17" s="5" t="n">
        <v>20430</v>
      </c>
    </row>
    <row r="18" spans="1:19">
      <c r="A18" s="4" t="s">
        <v>102</v>
      </c>
      <c r="R18" s="5" t="n">
        <v>20544</v>
      </c>
      <c r="S18" s="5" t="n">
        <v>20430</v>
      </c>
    </row>
    <row r="19" spans="1:19"/>
    <row r="20" spans="1:19">
      <c r="A20" s="4" t="s">
        <v>98</v>
      </c>
      <c r="B20" s="4" t="s">
        <v>103</v>
      </c>
    </row>
  </sheetData>
  <mergeCells count="13">
    <mergeCell ref="A1:A2"/>
    <mergeCell ref="B1:Q1"/>
    <mergeCell ref="R1:S1"/>
    <mergeCell ref="B2:C2"/>
    <mergeCell ref="D2:E2"/>
    <mergeCell ref="F2:G2"/>
    <mergeCell ref="H2:I2"/>
    <mergeCell ref="J2:K2"/>
    <mergeCell ref="L2:M2"/>
    <mergeCell ref="N2:O2"/>
    <mergeCell ref="P2:Q2"/>
    <mergeCell ref="A19:S19"/>
    <mergeCell ref="B20:S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6</v>
      </c>
      <c r="D2" s="2" t="s">
        <v>297</v>
      </c>
    </row>
    <row r="3" spans="1:4">
      <c r="A3" s="3" t="s">
        <v>367</v>
      </c>
    </row>
    <row r="4" spans="1:4">
      <c r="A4" s="4" t="s">
        <v>371</v>
      </c>
      <c r="B4" s="6" t="n">
        <v>3250</v>
      </c>
      <c r="C4" s="6" t="n">
        <v>15101</v>
      </c>
    </row>
    <row r="5" spans="1:4">
      <c r="A5" s="4" t="s">
        <v>302</v>
      </c>
      <c r="B5" s="5" t="n">
        <v>64489</v>
      </c>
      <c r="C5" s="5" t="n">
        <v>108089</v>
      </c>
    </row>
    <row r="6" spans="1:4">
      <c r="A6" s="4" t="s">
        <v>372</v>
      </c>
    </row>
    <row r="7" spans="1:4">
      <c r="A7" s="3" t="s">
        <v>367</v>
      </c>
    </row>
    <row r="8" spans="1:4">
      <c r="A8" s="4" t="s">
        <v>371</v>
      </c>
      <c r="C8" s="5" t="n">
        <v>1000</v>
      </c>
    </row>
    <row r="9" spans="1:4">
      <c r="A9" s="4" t="s">
        <v>302</v>
      </c>
      <c r="D9" s="6" t="n">
        <v>11600</v>
      </c>
    </row>
    <row r="10" spans="1:4">
      <c r="A10" s="4" t="s">
        <v>373</v>
      </c>
    </row>
    <row r="11" spans="1:4">
      <c r="A11" s="3" t="s">
        <v>367</v>
      </c>
    </row>
    <row r="12" spans="1:4">
      <c r="A12" s="4" t="s">
        <v>374</v>
      </c>
      <c r="B12" s="5" t="n">
        <v>1000</v>
      </c>
    </row>
    <row r="13" spans="1:4">
      <c r="A13" s="4" t="s">
        <v>371</v>
      </c>
      <c r="C13" s="5" t="n">
        <v>4500</v>
      </c>
    </row>
    <row r="14" spans="1:4">
      <c r="A14" s="4" t="s">
        <v>302</v>
      </c>
      <c r="C14" s="5" t="n">
        <v>10000</v>
      </c>
      <c r="D14" s="5" t="n">
        <v>5500</v>
      </c>
    </row>
    <row r="15" spans="1:4">
      <c r="A15" s="4" t="s">
        <v>375</v>
      </c>
    </row>
    <row r="16" spans="1:4">
      <c r="A16" s="3" t="s">
        <v>367</v>
      </c>
    </row>
    <row r="17" spans="1:4">
      <c r="A17" s="4" t="s">
        <v>374</v>
      </c>
      <c r="C17" s="5" t="n">
        <v>300</v>
      </c>
    </row>
    <row r="18" spans="1:4">
      <c r="A18" s="4" t="s">
        <v>302</v>
      </c>
      <c r="D18" s="5" t="n">
        <v>4800</v>
      </c>
    </row>
    <row r="19" spans="1:4">
      <c r="A19" s="4" t="s">
        <v>376</v>
      </c>
    </row>
    <row r="20" spans="1:4">
      <c r="A20" s="3" t="s">
        <v>367</v>
      </c>
    </row>
    <row r="21" spans="1:4">
      <c r="A21" s="4" t="s">
        <v>371</v>
      </c>
      <c r="B21" s="5" t="n">
        <v>1500</v>
      </c>
    </row>
    <row r="22" spans="1:4">
      <c r="A22" s="4" t="s">
        <v>302</v>
      </c>
      <c r="C22" s="5" t="n">
        <v>7000</v>
      </c>
    </row>
    <row r="23" spans="1:4">
      <c r="A23" s="4" t="s">
        <v>377</v>
      </c>
    </row>
    <row r="24" spans="1:4">
      <c r="A24" s="3" t="s">
        <v>367</v>
      </c>
    </row>
    <row r="25" spans="1:4">
      <c r="A25" s="4" t="s">
        <v>374</v>
      </c>
      <c r="B25" s="5" t="n">
        <v>1000</v>
      </c>
      <c r="C25" s="5" t="n">
        <v>2000</v>
      </c>
    </row>
    <row r="26" spans="1:4">
      <c r="A26" s="4" t="s">
        <v>302</v>
      </c>
      <c r="C26" s="5" t="n">
        <v>14000</v>
      </c>
      <c r="D26" s="5" t="n">
        <v>12000</v>
      </c>
    </row>
    <row r="27" spans="1:4">
      <c r="A27" s="4" t="s">
        <v>339</v>
      </c>
    </row>
    <row r="28" spans="1:4">
      <c r="A28" s="3" t="s">
        <v>367</v>
      </c>
    </row>
    <row r="29" spans="1:4">
      <c r="A29" s="4" t="s">
        <v>374</v>
      </c>
      <c r="B29" s="5" t="n">
        <v>400</v>
      </c>
      <c r="C29" s="5" t="n">
        <v>2000</v>
      </c>
    </row>
    <row r="30" spans="1:4">
      <c r="A30" s="4" t="s">
        <v>302</v>
      </c>
      <c r="C30" s="5" t="n">
        <v>13000</v>
      </c>
      <c r="D30" s="5" t="n">
        <v>11000</v>
      </c>
    </row>
    <row r="31" spans="1:4">
      <c r="A31" s="4" t="s">
        <v>378</v>
      </c>
    </row>
    <row r="32" spans="1:4">
      <c r="A32" s="3" t="s">
        <v>367</v>
      </c>
    </row>
    <row r="33" spans="1:4">
      <c r="A33" s="4" t="s">
        <v>379</v>
      </c>
      <c r="B33" s="5" t="n">
        <v>700</v>
      </c>
    </row>
    <row r="34" spans="1:4">
      <c r="A34" s="4" t="s">
        <v>374</v>
      </c>
      <c r="B34" s="5" t="n">
        <v>1600</v>
      </c>
      <c r="C34" s="5" t="n">
        <v>5300</v>
      </c>
    </row>
    <row r="35" spans="1:4">
      <c r="A35" s="4" t="s">
        <v>302</v>
      </c>
      <c r="C35" s="5" t="n">
        <v>19700</v>
      </c>
      <c r="D35" s="5" t="n">
        <v>14500</v>
      </c>
    </row>
    <row r="36" spans="1:4">
      <c r="A36" s="4" t="s">
        <v>380</v>
      </c>
    </row>
    <row r="37" spans="1:4">
      <c r="A37" s="3" t="s">
        <v>367</v>
      </c>
    </row>
    <row r="38" spans="1:4">
      <c r="A38" s="4" t="s">
        <v>374</v>
      </c>
      <c r="B38" s="5" t="n">
        <v>2200</v>
      </c>
      <c r="C38" s="5" t="n">
        <v>3800</v>
      </c>
    </row>
    <row r="39" spans="1:4">
      <c r="A39" s="4" t="s">
        <v>302</v>
      </c>
      <c r="C39" s="5" t="n">
        <v>9200</v>
      </c>
      <c r="D39" s="5" t="n">
        <v>5400</v>
      </c>
    </row>
    <row r="40" spans="1:4">
      <c r="A40" s="4" t="s">
        <v>381</v>
      </c>
    </row>
    <row r="41" spans="1:4">
      <c r="A41" s="3" t="s">
        <v>367</v>
      </c>
    </row>
    <row r="42" spans="1:4">
      <c r="A42" s="4" t="s">
        <v>371</v>
      </c>
      <c r="B42" s="5" t="n">
        <v>1000</v>
      </c>
      <c r="C42" s="5" t="n">
        <v>2500</v>
      </c>
    </row>
    <row r="43" spans="1:4">
      <c r="A43" s="4" t="s">
        <v>302</v>
      </c>
      <c r="C43" s="5" t="n">
        <v>10500</v>
      </c>
      <c r="D43" s="5" t="n">
        <v>8000</v>
      </c>
    </row>
    <row r="44" spans="1:4">
      <c r="A44" s="4" t="s">
        <v>350</v>
      </c>
    </row>
    <row r="45" spans="1:4">
      <c r="A45" s="3" t="s">
        <v>367</v>
      </c>
    </row>
    <row r="46" spans="1:4">
      <c r="A46" s="4" t="s">
        <v>374</v>
      </c>
      <c r="B46" s="5" t="n">
        <v>500</v>
      </c>
      <c r="C46" s="5" t="n">
        <v>600</v>
      </c>
    </row>
    <row r="47" spans="1:4">
      <c r="A47" s="4" t="s">
        <v>302</v>
      </c>
      <c r="C47" s="5" t="n">
        <v>18600</v>
      </c>
      <c r="D47" s="5" t="n">
        <v>18000</v>
      </c>
    </row>
    <row r="48" spans="1:4">
      <c r="A48" s="4" t="s">
        <v>323</v>
      </c>
    </row>
    <row r="49" spans="1:4">
      <c r="A49" s="3" t="s">
        <v>367</v>
      </c>
    </row>
    <row r="50" spans="1:4">
      <c r="A50" s="4" t="s">
        <v>374</v>
      </c>
      <c r="C50" s="5" t="n">
        <v>300</v>
      </c>
    </row>
    <row r="51" spans="1:4">
      <c r="A51" s="4" t="s">
        <v>302</v>
      </c>
      <c r="C51" s="5" t="n">
        <v>0</v>
      </c>
      <c r="D51" s="5" t="n">
        <v>6200</v>
      </c>
    </row>
    <row r="52" spans="1:4">
      <c r="A52" s="4" t="s">
        <v>382</v>
      </c>
    </row>
    <row r="53" spans="1:4">
      <c r="A53" s="3" t="s">
        <v>367</v>
      </c>
    </row>
    <row r="54" spans="1:4">
      <c r="A54" s="4" t="s">
        <v>374</v>
      </c>
      <c r="B54" s="5" t="n">
        <v>700</v>
      </c>
    </row>
    <row r="55" spans="1:4">
      <c r="A55" s="4" t="s">
        <v>302</v>
      </c>
      <c r="C55" s="5" t="n">
        <v>4200</v>
      </c>
    </row>
    <row r="56" spans="1:4">
      <c r="A56" s="4" t="s">
        <v>383</v>
      </c>
    </row>
    <row r="57" spans="1:4">
      <c r="A57" s="3" t="s">
        <v>367</v>
      </c>
    </row>
    <row r="58" spans="1:4">
      <c r="A58" s="4" t="s">
        <v>374</v>
      </c>
      <c r="B58" s="5" t="n">
        <v>1400</v>
      </c>
    </row>
    <row r="59" spans="1:4">
      <c r="A59" s="4" t="s">
        <v>371</v>
      </c>
      <c r="C59" s="5" t="n">
        <v>1800</v>
      </c>
    </row>
    <row r="60" spans="1:4">
      <c r="A60" s="4" t="s">
        <v>302</v>
      </c>
      <c r="C60" s="5" t="n">
        <v>11500</v>
      </c>
      <c r="D60" s="5" t="n">
        <v>9700</v>
      </c>
    </row>
    <row r="61" spans="1:4">
      <c r="A61" s="4" t="s">
        <v>384</v>
      </c>
    </row>
    <row r="62" spans="1:4">
      <c r="A62" s="3" t="s">
        <v>367</v>
      </c>
    </row>
    <row r="63" spans="1:4">
      <c r="A63" s="4" t="s">
        <v>371</v>
      </c>
      <c r="B63" s="5" t="n">
        <v>500</v>
      </c>
      <c r="C63" s="5" t="n">
        <v>1500</v>
      </c>
    </row>
    <row r="64" spans="1:4">
      <c r="A64" s="4" t="s">
        <v>302</v>
      </c>
      <c r="C64" s="5" t="n">
        <v>9700</v>
      </c>
      <c r="D64" s="5" t="n">
        <v>8200</v>
      </c>
    </row>
    <row r="65" spans="1:4">
      <c r="A65" s="4" t="s">
        <v>385</v>
      </c>
    </row>
    <row r="66" spans="1:4">
      <c r="A66" s="3" t="s">
        <v>367</v>
      </c>
    </row>
    <row r="67" spans="1:4">
      <c r="A67" s="4" t="s">
        <v>374</v>
      </c>
      <c r="B67" s="5" t="n">
        <v>1000</v>
      </c>
    </row>
    <row r="68" spans="1:4">
      <c r="A68" s="4" t="s">
        <v>302</v>
      </c>
      <c r="C68" s="5" t="n">
        <v>4500</v>
      </c>
    </row>
    <row r="69" spans="1:4">
      <c r="A69" s="4" t="s">
        <v>349</v>
      </c>
    </row>
    <row r="70" spans="1:4">
      <c r="A70" s="3" t="s">
        <v>367</v>
      </c>
    </row>
    <row r="71" spans="1:4">
      <c r="A71" s="4" t="s">
        <v>371</v>
      </c>
      <c r="C71" s="5" t="n">
        <v>3100</v>
      </c>
    </row>
    <row r="72" spans="1:4">
      <c r="A72" s="4" t="s">
        <v>302</v>
      </c>
      <c r="D72" s="5" t="n">
        <v>8600</v>
      </c>
    </row>
    <row r="73" spans="1:4">
      <c r="A73" s="4" t="s">
        <v>386</v>
      </c>
    </row>
    <row r="74" spans="1:4">
      <c r="A74" s="3" t="s">
        <v>367</v>
      </c>
    </row>
    <row r="75" spans="1:4">
      <c r="A75" s="4" t="s">
        <v>371</v>
      </c>
      <c r="C75" s="5" t="n">
        <v>2100</v>
      </c>
    </row>
    <row r="76" spans="1:4">
      <c r="A76" s="4" t="s">
        <v>302</v>
      </c>
      <c r="D76" s="5" t="n">
        <v>8000</v>
      </c>
    </row>
    <row r="77" spans="1:4">
      <c r="A77" s="4" t="s">
        <v>387</v>
      </c>
    </row>
    <row r="78" spans="1:4">
      <c r="A78" s="3" t="s">
        <v>367</v>
      </c>
    </row>
    <row r="79" spans="1:4">
      <c r="A79" s="4" t="s">
        <v>371</v>
      </c>
      <c r="B79" s="5" t="n">
        <v>300</v>
      </c>
    </row>
    <row r="80" spans="1:4">
      <c r="A80" s="4" t="s">
        <v>302</v>
      </c>
      <c r="C80" s="5" t="n">
        <v>14000</v>
      </c>
    </row>
    <row r="81" spans="1:4">
      <c r="A81" s="4" t="s">
        <v>388</v>
      </c>
    </row>
    <row r="82" spans="1:4">
      <c r="A82" s="3" t="s">
        <v>367</v>
      </c>
    </row>
    <row r="83" spans="1:4">
      <c r="A83" s="4" t="s">
        <v>371</v>
      </c>
      <c r="C83" s="5" t="n">
        <v>2300</v>
      </c>
    </row>
    <row r="84" spans="1:4">
      <c r="A84" s="4" t="s">
        <v>302</v>
      </c>
      <c r="D84" s="5" t="n">
        <v>13300</v>
      </c>
    </row>
    <row r="85" spans="1:4">
      <c r="A85" s="4" t="s">
        <v>389</v>
      </c>
    </row>
    <row r="86" spans="1:4">
      <c r="A86" s="3" t="s">
        <v>367</v>
      </c>
    </row>
    <row r="87" spans="1:4">
      <c r="A87" s="4" t="s">
        <v>374</v>
      </c>
      <c r="C87" s="5" t="n">
        <v>200</v>
      </c>
    </row>
    <row r="88" spans="1:4">
      <c r="A88" s="4" t="s">
        <v>302</v>
      </c>
      <c r="D88" s="5" t="n">
        <v>6200</v>
      </c>
    </row>
    <row r="89" spans="1:4">
      <c r="A89" s="4" t="s">
        <v>390</v>
      </c>
    </row>
    <row r="90" spans="1:4">
      <c r="A90" s="3" t="s">
        <v>367</v>
      </c>
    </row>
    <row r="91" spans="1:4">
      <c r="A91" s="4" t="s">
        <v>374</v>
      </c>
      <c r="B91" s="6" t="n">
        <v>2200</v>
      </c>
      <c r="C91" s="5" t="n">
        <v>2000</v>
      </c>
    </row>
    <row r="92" spans="1:4">
      <c r="A92" s="4" t="s">
        <v>302</v>
      </c>
      <c r="C92" s="5" t="n">
        <v>24100</v>
      </c>
      <c r="D92" s="5" t="n">
        <v>22100</v>
      </c>
    </row>
    <row r="93" spans="1:4">
      <c r="A93" s="4" t="s">
        <v>335</v>
      </c>
    </row>
    <row r="94" spans="1:4">
      <c r="A94" s="3" t="s">
        <v>367</v>
      </c>
    </row>
    <row r="95" spans="1:4">
      <c r="A95" s="4" t="s">
        <v>374</v>
      </c>
      <c r="C95" s="6" t="n">
        <v>1800</v>
      </c>
    </row>
    <row r="96" spans="1:4">
      <c r="A96" s="4" t="s">
        <v>302</v>
      </c>
      <c r="D96" s="6" t="n">
        <v>17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3" t="s">
        <v>392</v>
      </c>
    </row>
    <row r="3" spans="1:3">
      <c r="A3" s="4" t="s">
        <v>46</v>
      </c>
      <c r="B3" s="6" t="n">
        <v>0</v>
      </c>
      <c r="C3" s="6" t="n">
        <v>6336000</v>
      </c>
    </row>
    <row r="4" spans="1:3">
      <c r="A4" s="4" t="s">
        <v>41</v>
      </c>
      <c r="B4" s="5" t="n">
        <v>0</v>
      </c>
      <c r="C4" s="5" t="n">
        <v>3761000</v>
      </c>
    </row>
    <row r="5" spans="1:3">
      <c r="A5" s="4" t="s">
        <v>393</v>
      </c>
    </row>
    <row r="6" spans="1:3">
      <c r="A6" s="3" t="s">
        <v>392</v>
      </c>
    </row>
    <row r="7" spans="1:3">
      <c r="A7" s="4" t="s">
        <v>38</v>
      </c>
      <c r="B7" s="5" t="n">
        <v>7703000</v>
      </c>
      <c r="C7" s="5" t="n">
        <v>20751000</v>
      </c>
    </row>
    <row r="8" spans="1:3">
      <c r="A8" s="4" t="s">
        <v>46</v>
      </c>
      <c r="B8" s="5" t="n">
        <v>500000</v>
      </c>
      <c r="C8" s="5" t="n">
        <v>6336000</v>
      </c>
    </row>
    <row r="9" spans="1:3">
      <c r="A9" s="4" t="s">
        <v>41</v>
      </c>
      <c r="C9" s="5" t="n">
        <v>3761000</v>
      </c>
    </row>
    <row r="10" spans="1:3">
      <c r="A10" s="4" t="s">
        <v>394</v>
      </c>
      <c r="B10" s="5" t="n">
        <v>37955000</v>
      </c>
    </row>
    <row r="11" spans="1:3">
      <c r="A11" s="4" t="s">
        <v>395</v>
      </c>
      <c r="B11" s="5" t="n">
        <v>5060000</v>
      </c>
    </row>
    <row r="12" spans="1:3">
      <c r="A12" s="4" t="s">
        <v>396</v>
      </c>
    </row>
    <row r="13" spans="1:3">
      <c r="A13" s="3" t="s">
        <v>392</v>
      </c>
    </row>
    <row r="14" spans="1:3">
      <c r="A14" s="4" t="s">
        <v>394</v>
      </c>
      <c r="B14" s="5" t="n">
        <v>21473000</v>
      </c>
    </row>
    <row r="15" spans="1:3">
      <c r="A15" s="4" t="s">
        <v>397</v>
      </c>
    </row>
    <row r="16" spans="1:3">
      <c r="A16" s="3" t="s">
        <v>392</v>
      </c>
    </row>
    <row r="17" spans="1:3">
      <c r="A17" s="4" t="s">
        <v>394</v>
      </c>
      <c r="B17" s="5" t="n">
        <v>16482000</v>
      </c>
    </row>
    <row r="18" spans="1:3">
      <c r="A18" s="4" t="s">
        <v>398</v>
      </c>
    </row>
    <row r="19" spans="1:3">
      <c r="A19" s="3" t="s">
        <v>392</v>
      </c>
    </row>
    <row r="20" spans="1:3">
      <c r="A20" s="4" t="s">
        <v>394</v>
      </c>
      <c r="C20" s="5" t="n">
        <v>4452000</v>
      </c>
    </row>
    <row r="21" spans="1:3">
      <c r="A21" s="4" t="s">
        <v>399</v>
      </c>
    </row>
    <row r="22" spans="1:3">
      <c r="A22" s="3" t="s">
        <v>392</v>
      </c>
    </row>
    <row r="23" spans="1:3">
      <c r="A23" s="4" t="s">
        <v>38</v>
      </c>
      <c r="B23" s="5" t="n">
        <v>7703000</v>
      </c>
      <c r="C23" s="5" t="n">
        <v>20751000</v>
      </c>
    </row>
    <row r="24" spans="1:3">
      <c r="A24" s="4" t="s">
        <v>46</v>
      </c>
      <c r="B24" s="5" t="n">
        <v>500000</v>
      </c>
      <c r="C24" s="5" t="n">
        <v>6336000</v>
      </c>
    </row>
    <row r="25" spans="1:3">
      <c r="A25" s="4" t="s">
        <v>41</v>
      </c>
      <c r="C25" s="5" t="n">
        <v>3761000</v>
      </c>
    </row>
    <row r="26" spans="1:3">
      <c r="A26" s="4" t="s">
        <v>394</v>
      </c>
      <c r="B26" s="5" t="n">
        <v>37955000</v>
      </c>
    </row>
    <row r="27" spans="1:3">
      <c r="A27" s="4" t="s">
        <v>395</v>
      </c>
      <c r="B27" s="5" t="n">
        <v>0</v>
      </c>
    </row>
    <row r="28" spans="1:3">
      <c r="A28" s="4" t="s">
        <v>400</v>
      </c>
    </row>
    <row r="29" spans="1:3">
      <c r="A29" s="3" t="s">
        <v>392</v>
      </c>
    </row>
    <row r="30" spans="1:3">
      <c r="A30" s="4" t="s">
        <v>38</v>
      </c>
      <c r="B30" s="5" t="n">
        <v>0</v>
      </c>
      <c r="C30" s="5" t="n">
        <v>0</v>
      </c>
    </row>
    <row r="31" spans="1:3">
      <c r="A31" s="4" t="s">
        <v>46</v>
      </c>
      <c r="B31" s="5" t="n">
        <v>0</v>
      </c>
      <c r="C31" s="5" t="n">
        <v>0</v>
      </c>
    </row>
    <row r="32" spans="1:3">
      <c r="A32" s="4" t="s">
        <v>41</v>
      </c>
      <c r="C32" s="5" t="n">
        <v>0</v>
      </c>
    </row>
    <row r="33" spans="1:3">
      <c r="A33" s="4" t="s">
        <v>394</v>
      </c>
      <c r="B33" s="5" t="n">
        <v>0</v>
      </c>
    </row>
    <row r="34" spans="1:3">
      <c r="A34" s="4" t="s">
        <v>395</v>
      </c>
      <c r="B34" s="5" t="n">
        <v>0</v>
      </c>
    </row>
    <row r="35" spans="1:3">
      <c r="A35" s="4" t="s">
        <v>401</v>
      </c>
    </row>
    <row r="36" spans="1:3">
      <c r="A36" s="3" t="s">
        <v>392</v>
      </c>
    </row>
    <row r="37" spans="1:3">
      <c r="A37" s="4" t="s">
        <v>38</v>
      </c>
      <c r="B37" s="5" t="n">
        <v>0</v>
      </c>
      <c r="C37" s="5" t="n">
        <v>0</v>
      </c>
    </row>
    <row r="38" spans="1:3">
      <c r="A38" s="4" t="s">
        <v>46</v>
      </c>
      <c r="B38" s="5" t="n">
        <v>0</v>
      </c>
      <c r="C38" s="5" t="n">
        <v>0</v>
      </c>
    </row>
    <row r="39" spans="1:3">
      <c r="A39" s="4" t="s">
        <v>41</v>
      </c>
      <c r="C39" s="5" t="n">
        <v>0</v>
      </c>
    </row>
    <row r="40" spans="1:3">
      <c r="A40" s="4" t="s">
        <v>394</v>
      </c>
      <c r="B40" s="5" t="n">
        <v>0</v>
      </c>
    </row>
    <row r="41" spans="1:3">
      <c r="A41" s="4" t="s">
        <v>395</v>
      </c>
      <c r="B41" s="5" t="n">
        <v>5060000</v>
      </c>
    </row>
    <row r="42" spans="1:3">
      <c r="A42" s="4" t="s">
        <v>402</v>
      </c>
    </row>
    <row r="43" spans="1:3">
      <c r="A43" s="3" t="s">
        <v>392</v>
      </c>
    </row>
    <row r="44" spans="1:3">
      <c r="A44" s="4" t="s">
        <v>394</v>
      </c>
      <c r="B44" s="5" t="n">
        <v>21473000</v>
      </c>
    </row>
    <row r="45" spans="1:3">
      <c r="A45" s="4" t="s">
        <v>403</v>
      </c>
    </row>
    <row r="46" spans="1:3">
      <c r="A46" s="3" t="s">
        <v>392</v>
      </c>
    </row>
    <row r="47" spans="1:3">
      <c r="A47" s="4" t="s">
        <v>394</v>
      </c>
      <c r="B47" s="5" t="n">
        <v>0</v>
      </c>
    </row>
    <row r="48" spans="1:3">
      <c r="A48" s="4" t="s">
        <v>404</v>
      </c>
    </row>
    <row r="49" spans="1:3">
      <c r="A49" s="3" t="s">
        <v>392</v>
      </c>
    </row>
    <row r="50" spans="1:3">
      <c r="A50" s="4" t="s">
        <v>394</v>
      </c>
      <c r="B50" s="5" t="n">
        <v>0</v>
      </c>
    </row>
    <row r="51" spans="1:3">
      <c r="A51" s="4" t="s">
        <v>405</v>
      </c>
    </row>
    <row r="52" spans="1:3">
      <c r="A52" s="3" t="s">
        <v>392</v>
      </c>
    </row>
    <row r="53" spans="1:3">
      <c r="A53" s="4" t="s">
        <v>394</v>
      </c>
      <c r="B53" s="5" t="n">
        <v>16482000</v>
      </c>
    </row>
    <row r="54" spans="1:3">
      <c r="A54" s="4" t="s">
        <v>406</v>
      </c>
    </row>
    <row r="55" spans="1:3">
      <c r="A55" s="3" t="s">
        <v>392</v>
      </c>
    </row>
    <row r="56" spans="1:3">
      <c r="A56" s="4" t="s">
        <v>394</v>
      </c>
      <c r="B56" s="5" t="n">
        <v>0</v>
      </c>
    </row>
    <row r="57" spans="1:3">
      <c r="A57" s="4" t="s">
        <v>407</v>
      </c>
    </row>
    <row r="58" spans="1:3">
      <c r="A58" s="3" t="s">
        <v>392</v>
      </c>
    </row>
    <row r="59" spans="1:3">
      <c r="A59" s="4" t="s">
        <v>394</v>
      </c>
      <c r="B59" s="6" t="n">
        <v>0</v>
      </c>
    </row>
    <row r="60" spans="1:3">
      <c r="A60" s="4" t="s">
        <v>408</v>
      </c>
    </row>
    <row r="61" spans="1:3">
      <c r="A61" s="3" t="s">
        <v>392</v>
      </c>
    </row>
    <row r="62" spans="1:3">
      <c r="A62" s="4" t="s">
        <v>394</v>
      </c>
      <c r="C62" s="5" t="n">
        <v>4452000</v>
      </c>
    </row>
    <row r="63" spans="1:3">
      <c r="A63" s="4" t="s">
        <v>409</v>
      </c>
    </row>
    <row r="64" spans="1:3">
      <c r="A64" s="3" t="s">
        <v>392</v>
      </c>
    </row>
    <row r="65" spans="1:3">
      <c r="A65" s="4" t="s">
        <v>394</v>
      </c>
      <c r="C65" s="5" t="n">
        <v>0</v>
      </c>
    </row>
    <row r="66" spans="1:3">
      <c r="A66" s="4" t="s">
        <v>410</v>
      </c>
    </row>
    <row r="67" spans="1:3">
      <c r="A67" s="3" t="s">
        <v>392</v>
      </c>
    </row>
    <row r="68" spans="1:3">
      <c r="A68" s="4" t="s">
        <v>394</v>
      </c>
      <c r="C6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4</v>
      </c>
      <c r="D2" s="2" t="s">
        <v>36</v>
      </c>
    </row>
    <row r="3" spans="1:4">
      <c r="A3" s="3" t="s">
        <v>392</v>
      </c>
    </row>
    <row r="4" spans="1:4">
      <c r="A4" s="4" t="s">
        <v>412</v>
      </c>
      <c r="B4" s="6" t="n">
        <v>37955</v>
      </c>
      <c r="D4" s="6" t="n">
        <v>4452</v>
      </c>
    </row>
    <row r="5" spans="1:4">
      <c r="A5" s="4" t="s">
        <v>287</v>
      </c>
    </row>
    <row r="6" spans="1:4">
      <c r="A6" s="3" t="s">
        <v>392</v>
      </c>
    </row>
    <row r="7" spans="1:4">
      <c r="A7" s="4" t="s">
        <v>413</v>
      </c>
      <c r="B7" s="5" t="n">
        <v>5100</v>
      </c>
      <c r="C7" s="6" t="n">
        <v>4500</v>
      </c>
    </row>
    <row r="8" spans="1:4">
      <c r="A8" s="4" t="s">
        <v>335</v>
      </c>
    </row>
    <row r="9" spans="1:4">
      <c r="A9" s="3" t="s">
        <v>392</v>
      </c>
    </row>
    <row r="10" spans="1:4">
      <c r="A10" s="4" t="s">
        <v>338</v>
      </c>
      <c r="B10" s="6" t="n">
        <v>3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5"/>
  </cols>
  <sheetData>
    <row r="1" spans="1:9">
      <c r="A1" s="1" t="s">
        <v>414</v>
      </c>
      <c r="B1" s="2" t="s">
        <v>415</v>
      </c>
      <c r="C1" s="2" t="s">
        <v>277</v>
      </c>
      <c r="D1" s="2" t="s">
        <v>2</v>
      </c>
      <c r="E1" s="2" t="s">
        <v>36</v>
      </c>
      <c r="F1" s="2" t="s">
        <v>297</v>
      </c>
      <c r="G1" s="2" t="s">
        <v>276</v>
      </c>
      <c r="H1" s="2" t="s">
        <v>416</v>
      </c>
      <c r="I1" s="2" t="s">
        <v>417</v>
      </c>
    </row>
    <row r="2" spans="1:9">
      <c r="A2" s="3" t="s">
        <v>418</v>
      </c>
    </row>
    <row r="3" spans="1:9">
      <c r="A3" s="4" t="s">
        <v>419</v>
      </c>
      <c r="D3" s="6" t="n">
        <v>-4500000</v>
      </c>
    </row>
    <row r="4" spans="1:9">
      <c r="A4" s="4" t="s">
        <v>53</v>
      </c>
      <c r="D4" s="5" t="n">
        <v>22100000</v>
      </c>
      <c r="E4" s="6" t="n">
        <v>0</v>
      </c>
    </row>
    <row r="5" spans="1:9">
      <c r="A5" s="4" t="s">
        <v>152</v>
      </c>
      <c r="D5" s="5" t="n">
        <v>35000000</v>
      </c>
      <c r="E5" s="5" t="n">
        <v>50000000</v>
      </c>
    </row>
    <row r="6" spans="1:9">
      <c r="A6" s="4" t="s">
        <v>280</v>
      </c>
      <c r="D6" s="5" t="n">
        <v>68600000</v>
      </c>
    </row>
    <row r="7" spans="1:9">
      <c r="A7" s="4" t="s">
        <v>420</v>
      </c>
      <c r="D7" s="5" t="n">
        <v>11100000</v>
      </c>
      <c r="F7" s="6" t="n">
        <v>5000000</v>
      </c>
    </row>
    <row r="8" spans="1:9">
      <c r="A8" s="4" t="s">
        <v>133</v>
      </c>
      <c r="D8" s="5" t="n">
        <v>4513000</v>
      </c>
      <c r="E8" s="5" t="n">
        <v>2542000</v>
      </c>
    </row>
    <row r="9" spans="1:9">
      <c r="A9" s="4" t="s">
        <v>421</v>
      </c>
    </row>
    <row r="10" spans="1:9">
      <c r="A10" s="3" t="s">
        <v>418</v>
      </c>
    </row>
    <row r="11" spans="1:9">
      <c r="A11" s="4" t="s">
        <v>288</v>
      </c>
      <c r="C11" s="6" t="n">
        <v>75000000</v>
      </c>
      <c r="G11" s="6" t="n">
        <v>100000000</v>
      </c>
    </row>
    <row r="12" spans="1:9">
      <c r="A12" s="4" t="s">
        <v>422</v>
      </c>
    </row>
    <row r="13" spans="1:9">
      <c r="A13" s="3" t="s">
        <v>418</v>
      </c>
    </row>
    <row r="14" spans="1:9">
      <c r="A14" s="4" t="s">
        <v>423</v>
      </c>
      <c r="I14" s="4" t="s">
        <v>424</v>
      </c>
    </row>
    <row r="15" spans="1:9">
      <c r="A15" s="4" t="s">
        <v>289</v>
      </c>
      <c r="D15" s="5" t="n">
        <v>41000000</v>
      </c>
    </row>
    <row r="16" spans="1:9">
      <c r="A16" s="4" t="s">
        <v>280</v>
      </c>
      <c r="D16" s="6" t="n">
        <v>41000000</v>
      </c>
    </row>
    <row r="17" spans="1:9">
      <c r="A17" s="4" t="s">
        <v>425</v>
      </c>
      <c r="D17" s="4" t="s">
        <v>426</v>
      </c>
    </row>
    <row r="18" spans="1:9">
      <c r="A18" s="4" t="s">
        <v>427</v>
      </c>
      <c r="D18" s="6" t="n">
        <v>41000000</v>
      </c>
      <c r="I18" s="6" t="n">
        <v>55000000</v>
      </c>
    </row>
    <row r="19" spans="1:9">
      <c r="A19" s="4" t="s">
        <v>428</v>
      </c>
      <c r="E19" s="5" t="n">
        <v>14000000</v>
      </c>
    </row>
    <row r="20" spans="1:9">
      <c r="A20" s="4" t="s">
        <v>429</v>
      </c>
      <c r="E20" s="5" t="n">
        <v>14500000</v>
      </c>
    </row>
    <row r="21" spans="1:9">
      <c r="A21" s="4" t="s">
        <v>430</v>
      </c>
      <c r="E21" s="5" t="n">
        <v>800000</v>
      </c>
    </row>
    <row r="22" spans="1:9">
      <c r="A22" s="4" t="s">
        <v>431</v>
      </c>
      <c r="E22" s="5" t="n">
        <v>-29000</v>
      </c>
    </row>
    <row r="23" spans="1:9">
      <c r="A23" s="4" t="s">
        <v>432</v>
      </c>
      <c r="D23" s="4" t="s">
        <v>433</v>
      </c>
    </row>
    <row r="24" spans="1:9">
      <c r="A24" s="4" t="s">
        <v>434</v>
      </c>
      <c r="D24" s="4" t="s">
        <v>435</v>
      </c>
    </row>
    <row r="25" spans="1:9">
      <c r="A25" s="4" t="s">
        <v>436</v>
      </c>
      <c r="D25" s="4" t="s">
        <v>437</v>
      </c>
    </row>
    <row r="26" spans="1:9">
      <c r="A26" s="4" t="s">
        <v>438</v>
      </c>
      <c r="D26" s="4" t="s">
        <v>437</v>
      </c>
    </row>
    <row r="27" spans="1:9">
      <c r="A27" s="4" t="s">
        <v>439</v>
      </c>
      <c r="D27" s="6" t="n">
        <v>1000</v>
      </c>
    </row>
    <row r="28" spans="1:9">
      <c r="A28" s="4" t="s">
        <v>440</v>
      </c>
      <c r="D28" s="4" t="s">
        <v>441</v>
      </c>
    </row>
    <row r="29" spans="1:9">
      <c r="A29" s="4" t="s">
        <v>442</v>
      </c>
      <c r="D29" s="8" t="n">
        <v>55.17</v>
      </c>
    </row>
    <row r="30" spans="1:9">
      <c r="A30" s="4" t="s">
        <v>443</v>
      </c>
      <c r="D30" s="7" t="n">
        <v>18.13</v>
      </c>
    </row>
    <row r="31" spans="1:9">
      <c r="A31" s="4" t="s">
        <v>444</v>
      </c>
      <c r="D31" s="7" t="n">
        <v>11.2</v>
      </c>
    </row>
    <row r="32" spans="1:9">
      <c r="A32" s="4" t="s">
        <v>445</v>
      </c>
      <c r="D32" s="4" t="s">
        <v>446</v>
      </c>
    </row>
    <row r="33" spans="1:9">
      <c r="A33" s="4" t="s">
        <v>447</v>
      </c>
      <c r="D33" s="4" t="s">
        <v>295</v>
      </c>
    </row>
    <row r="34" spans="1:9">
      <c r="A34" s="4" t="s">
        <v>448</v>
      </c>
      <c r="D34" s="4" t="s">
        <v>449</v>
      </c>
    </row>
    <row r="35" spans="1:9">
      <c r="A35" s="4" t="s">
        <v>450</v>
      </c>
      <c r="D35" s="4" t="s">
        <v>295</v>
      </c>
    </row>
    <row r="36" spans="1:9">
      <c r="A36" s="4" t="s">
        <v>395</v>
      </c>
      <c r="D36" s="6" t="n">
        <v>41600000</v>
      </c>
    </row>
    <row r="37" spans="1:9">
      <c r="A37" s="4" t="s">
        <v>451</v>
      </c>
      <c r="D37" s="5" t="n">
        <v>5600000</v>
      </c>
    </row>
    <row r="38" spans="1:9">
      <c r="A38" s="4" t="s">
        <v>452</v>
      </c>
      <c r="D38" s="5" t="n">
        <v>500000</v>
      </c>
    </row>
    <row r="39" spans="1:9">
      <c r="A39" s="4" t="s">
        <v>453</v>
      </c>
      <c r="D39" s="5" t="n">
        <v>40500000</v>
      </c>
    </row>
    <row r="40" spans="1:9">
      <c r="A40" s="4" t="s">
        <v>133</v>
      </c>
      <c r="D40" s="6" t="n">
        <v>500000</v>
      </c>
      <c r="E40" s="5" t="n">
        <v>1500000</v>
      </c>
    </row>
    <row r="41" spans="1:9">
      <c r="A41" s="4" t="s">
        <v>454</v>
      </c>
    </row>
    <row r="42" spans="1:9">
      <c r="A42" s="3" t="s">
        <v>418</v>
      </c>
    </row>
    <row r="43" spans="1:9">
      <c r="A43" s="4" t="s">
        <v>455</v>
      </c>
      <c r="D43" s="4" t="s">
        <v>456</v>
      </c>
    </row>
    <row r="44" spans="1:9">
      <c r="A44" s="4" t="s">
        <v>287</v>
      </c>
    </row>
    <row r="45" spans="1:9">
      <c r="A45" s="3" t="s">
        <v>418</v>
      </c>
    </row>
    <row r="46" spans="1:9">
      <c r="A46" s="4" t="s">
        <v>288</v>
      </c>
      <c r="C46" s="5" t="n">
        <v>75000000</v>
      </c>
      <c r="G46" s="5" t="n">
        <v>100000000</v>
      </c>
    </row>
    <row r="47" spans="1:9">
      <c r="A47" s="4" t="s">
        <v>293</v>
      </c>
      <c r="G47" s="5" t="n">
        <v>50000000</v>
      </c>
    </row>
    <row r="48" spans="1:9">
      <c r="A48" s="4" t="s">
        <v>290</v>
      </c>
      <c r="G48" s="5" t="n">
        <v>20000000</v>
      </c>
    </row>
    <row r="49" spans="1:9">
      <c r="A49" s="4" t="s">
        <v>291</v>
      </c>
      <c r="G49" s="5" t="n">
        <v>350000000</v>
      </c>
    </row>
    <row r="50" spans="1:9">
      <c r="A50" s="4" t="s">
        <v>292</v>
      </c>
      <c r="G50" s="5" t="n">
        <v>11500000</v>
      </c>
    </row>
    <row r="51" spans="1:9">
      <c r="A51" s="4" t="s">
        <v>289</v>
      </c>
      <c r="G51" s="5" t="n">
        <v>68600000</v>
      </c>
    </row>
    <row r="52" spans="1:9">
      <c r="A52" s="4" t="s">
        <v>457</v>
      </c>
    </row>
    <row r="53" spans="1:9">
      <c r="A53" s="3" t="s">
        <v>418</v>
      </c>
    </row>
    <row r="54" spans="1:9">
      <c r="A54" s="4" t="s">
        <v>288</v>
      </c>
      <c r="C54" s="5" t="n">
        <v>75000000</v>
      </c>
      <c r="G54" s="5" t="n">
        <v>15000000</v>
      </c>
    </row>
    <row r="55" spans="1:9">
      <c r="A55" s="4" t="s">
        <v>293</v>
      </c>
      <c r="D55" s="6" t="n">
        <v>50000000</v>
      </c>
      <c r="G55" s="6" t="n">
        <v>50000000</v>
      </c>
    </row>
    <row r="56" spans="1:9">
      <c r="A56" s="4" t="s">
        <v>413</v>
      </c>
      <c r="D56" s="5" t="n">
        <v>500000</v>
      </c>
    </row>
    <row r="57" spans="1:9">
      <c r="A57" s="4" t="s">
        <v>458</v>
      </c>
      <c r="G57" s="4" t="s">
        <v>295</v>
      </c>
    </row>
    <row r="58" spans="1:9">
      <c r="A58" s="4" t="s">
        <v>459</v>
      </c>
      <c r="C58" s="5" t="n">
        <v>50000000</v>
      </c>
      <c r="G58" s="6" t="n">
        <v>35000000</v>
      </c>
      <c r="H58" s="6" t="n">
        <v>50000000</v>
      </c>
    </row>
    <row r="59" spans="1:9">
      <c r="A59" s="4" t="s">
        <v>152</v>
      </c>
      <c r="B59" s="6" t="n">
        <v>32700000</v>
      </c>
      <c r="C59" s="6" t="n">
        <v>44300000</v>
      </c>
    </row>
    <row r="60" spans="1:9">
      <c r="A60" s="4" t="s">
        <v>327</v>
      </c>
      <c r="B60" s="6" t="n">
        <v>41000000</v>
      </c>
    </row>
    <row r="61" spans="1:9">
      <c r="A61" s="4" t="s">
        <v>460</v>
      </c>
      <c r="C61" s="4" t="s">
        <v>331</v>
      </c>
    </row>
    <row r="62" spans="1:9">
      <c r="A62" s="4" t="s">
        <v>461</v>
      </c>
      <c r="C62" s="6" t="n">
        <v>50000000</v>
      </c>
    </row>
    <row r="63" spans="1:9">
      <c r="A63" s="4" t="s">
        <v>462</v>
      </c>
      <c r="C63" s="4" t="s">
        <v>463</v>
      </c>
    </row>
    <row r="64" spans="1:9">
      <c r="A64" s="4" t="s">
        <v>290</v>
      </c>
      <c r="C64" s="6" t="n">
        <v>20000000</v>
      </c>
    </row>
    <row r="65" spans="1:9">
      <c r="A65" s="4" t="s">
        <v>291</v>
      </c>
      <c r="G65" s="5" t="n">
        <v>350000000</v>
      </c>
    </row>
    <row r="66" spans="1:9">
      <c r="A66" s="4" t="s">
        <v>464</v>
      </c>
      <c r="G66" s="5" t="n">
        <v>40000000</v>
      </c>
    </row>
    <row r="67" spans="1:9">
      <c r="A67" s="4" t="s">
        <v>292</v>
      </c>
      <c r="G67" s="5" t="n">
        <v>11500000</v>
      </c>
    </row>
    <row r="68" spans="1:9">
      <c r="A68" s="4" t="s">
        <v>289</v>
      </c>
      <c r="D68" s="5" t="n">
        <v>68600000</v>
      </c>
    </row>
    <row r="69" spans="1:9">
      <c r="A69" s="4" t="s">
        <v>465</v>
      </c>
      <c r="D69" s="5" t="n">
        <v>3500000</v>
      </c>
    </row>
    <row r="70" spans="1:9">
      <c r="A70" s="4" t="s">
        <v>280</v>
      </c>
      <c r="D70" s="5" t="n">
        <v>65100000</v>
      </c>
    </row>
    <row r="71" spans="1:9">
      <c r="A71" s="4" t="s">
        <v>466</v>
      </c>
      <c r="D71" s="6" t="n">
        <v>14600000</v>
      </c>
      <c r="E71" s="5" t="n">
        <v>4400000</v>
      </c>
    </row>
    <row r="72" spans="1:9">
      <c r="A72" s="4" t="s">
        <v>425</v>
      </c>
      <c r="D72" s="4" t="s">
        <v>467</v>
      </c>
    </row>
    <row r="73" spans="1:9">
      <c r="A73" s="4" t="s">
        <v>420</v>
      </c>
      <c r="D73" s="6" t="n">
        <v>10000000</v>
      </c>
      <c r="E73" s="6" t="n">
        <v>2500000</v>
      </c>
    </row>
    <row r="74" spans="1:9">
      <c r="A74" s="4" t="s">
        <v>468</v>
      </c>
    </row>
    <row r="75" spans="1:9">
      <c r="A75" s="3" t="s">
        <v>418</v>
      </c>
    </row>
    <row r="76" spans="1:9">
      <c r="A76" s="4" t="s">
        <v>469</v>
      </c>
      <c r="C76" s="4" t="s">
        <v>470</v>
      </c>
    </row>
    <row r="77" spans="1:9">
      <c r="A77" s="4" t="s">
        <v>471</v>
      </c>
    </row>
    <row r="78" spans="1:9">
      <c r="A78" s="3" t="s">
        <v>418</v>
      </c>
    </row>
    <row r="79" spans="1:9">
      <c r="A79" s="4" t="s">
        <v>469</v>
      </c>
      <c r="C79" s="4" t="s">
        <v>472</v>
      </c>
    </row>
    <row r="80" spans="1:9">
      <c r="A80" s="4" t="s">
        <v>473</v>
      </c>
    </row>
    <row r="81" spans="1:9">
      <c r="A81" s="3" t="s">
        <v>418</v>
      </c>
    </row>
    <row r="82" spans="1:9">
      <c r="A82" s="4" t="s">
        <v>469</v>
      </c>
      <c r="C82" s="4" t="s">
        <v>474</v>
      </c>
    </row>
    <row r="83" spans="1:9">
      <c r="A83" s="4" t="s">
        <v>423</v>
      </c>
      <c r="C83" s="4" t="s">
        <v>475</v>
      </c>
    </row>
    <row r="84" spans="1:9">
      <c r="A84" s="4" t="s">
        <v>476</v>
      </c>
    </row>
    <row r="85" spans="1:9">
      <c r="A85" s="3" t="s">
        <v>418</v>
      </c>
    </row>
    <row r="86" spans="1:9">
      <c r="A86" s="4" t="s">
        <v>469</v>
      </c>
      <c r="C86" s="4" t="s">
        <v>472</v>
      </c>
    </row>
    <row r="87" spans="1:9">
      <c r="A87" s="4" t="s">
        <v>477</v>
      </c>
    </row>
    <row r="88" spans="1:9">
      <c r="A88" s="3" t="s">
        <v>418</v>
      </c>
    </row>
    <row r="89" spans="1:9">
      <c r="A89" s="4" t="s">
        <v>469</v>
      </c>
      <c r="C89" s="4" t="s">
        <v>478</v>
      </c>
    </row>
    <row r="90" spans="1:9">
      <c r="A90" s="4" t="s">
        <v>479</v>
      </c>
    </row>
    <row r="91" spans="1:9">
      <c r="A91" s="3" t="s">
        <v>418</v>
      </c>
    </row>
    <row r="92" spans="1:9">
      <c r="A92" s="4" t="s">
        <v>288</v>
      </c>
      <c r="G92" s="6" t="n">
        <v>8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80</v>
      </c>
      <c r="B1" s="2" t="s">
        <v>272</v>
      </c>
    </row>
    <row r="2" spans="1:3">
      <c r="B2" s="2" t="s">
        <v>309</v>
      </c>
      <c r="C2" s="2" t="s">
        <v>481</v>
      </c>
    </row>
    <row r="3" spans="1:3">
      <c r="A3" s="3" t="s">
        <v>482</v>
      </c>
    </row>
    <row r="4" spans="1:3">
      <c r="A4" s="4" t="s">
        <v>483</v>
      </c>
      <c r="B4" s="4" t="s">
        <v>484</v>
      </c>
    </row>
    <row r="5" spans="1:3">
      <c r="A5" s="4" t="s">
        <v>113</v>
      </c>
    </row>
    <row r="6" spans="1:3">
      <c r="A6" s="3" t="s">
        <v>482</v>
      </c>
    </row>
    <row r="7" spans="1:3">
      <c r="A7" s="4" t="s">
        <v>485</v>
      </c>
      <c r="C7" s="6" t="n">
        <v>2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7"/>
  </cols>
  <sheetData>
    <row r="1" spans="1:4">
      <c r="A1" s="1" t="s">
        <v>486</v>
      </c>
      <c r="B1" s="2" t="s">
        <v>1</v>
      </c>
    </row>
    <row r="2" spans="1:4">
      <c r="B2" s="2" t="s">
        <v>487</v>
      </c>
      <c r="C2" s="2" t="s">
        <v>488</v>
      </c>
      <c r="D2" s="2" t="s">
        <v>489</v>
      </c>
    </row>
    <row r="3" spans="1:4">
      <c r="A3" s="3" t="s">
        <v>490</v>
      </c>
    </row>
    <row r="4" spans="1:4">
      <c r="A4" s="4" t="s">
        <v>491</v>
      </c>
      <c r="B4" s="5" t="n">
        <v>3200000</v>
      </c>
    </row>
    <row r="5" spans="1:4">
      <c r="A5" s="4" t="s">
        <v>492</v>
      </c>
      <c r="B5" s="5" t="n">
        <v>2</v>
      </c>
    </row>
    <row r="6" spans="1:4">
      <c r="A6" s="4" t="s">
        <v>493</v>
      </c>
      <c r="B6" s="7" t="n">
        <v>2.36</v>
      </c>
    </row>
    <row r="7" spans="1:4">
      <c r="A7" s="4" t="s">
        <v>494</v>
      </c>
      <c r="C7" s="9" t="n">
        <v>0.1</v>
      </c>
    </row>
    <row r="8" spans="1:4">
      <c r="A8" s="4" t="s">
        <v>495</v>
      </c>
      <c r="B8" s="6" t="n">
        <v>0</v>
      </c>
    </row>
    <row r="9" spans="1:4">
      <c r="A9" s="4" t="s">
        <v>496</v>
      </c>
    </row>
    <row r="10" spans="1:4">
      <c r="A10" s="3" t="s">
        <v>490</v>
      </c>
    </row>
    <row r="11" spans="1:4">
      <c r="A11" s="4" t="s">
        <v>497</v>
      </c>
      <c r="B11" s="5" t="n">
        <v>0</v>
      </c>
    </row>
    <row r="12" spans="1:4">
      <c r="A12" s="4" t="s">
        <v>498</v>
      </c>
    </row>
    <row r="13" spans="1:4">
      <c r="A13" s="3" t="s">
        <v>490</v>
      </c>
    </row>
    <row r="14" spans="1:4">
      <c r="A14" s="4" t="s">
        <v>499</v>
      </c>
      <c r="B14" s="5" t="n">
        <v>0</v>
      </c>
      <c r="C14" s="5" t="n">
        <v>0</v>
      </c>
      <c r="D14" s="5" t="n">
        <v>0</v>
      </c>
    </row>
    <row r="15" spans="1:4">
      <c r="A15" s="4" t="s">
        <v>500</v>
      </c>
      <c r="B15" s="5" t="n">
        <v>1000</v>
      </c>
      <c r="D15" s="5" t="n">
        <v>1000</v>
      </c>
    </row>
    <row r="16" spans="1:4">
      <c r="A16" s="4" t="s">
        <v>501</v>
      </c>
      <c r="B16" s="5" t="n">
        <v>76000</v>
      </c>
      <c r="D16" s="5" t="n">
        <v>8000</v>
      </c>
    </row>
    <row r="17" spans="1:4">
      <c r="A17" s="4" t="s">
        <v>502</v>
      </c>
      <c r="B17" s="9" t="n">
        <v>-0.7</v>
      </c>
      <c r="C17" s="9" t="n">
        <v>-0.2</v>
      </c>
    </row>
    <row r="18" spans="1:4">
      <c r="A18" s="4" t="s">
        <v>503</v>
      </c>
      <c r="B18" s="5" t="n">
        <v>258000</v>
      </c>
    </row>
    <row r="19" spans="1:4">
      <c r="A19" s="4" t="s">
        <v>504</v>
      </c>
    </row>
    <row r="20" spans="1:4">
      <c r="A20" s="3" t="s">
        <v>490</v>
      </c>
    </row>
    <row r="21" spans="1:4">
      <c r="A21" s="4" t="s">
        <v>499</v>
      </c>
      <c r="B21" s="5" t="n">
        <v>0</v>
      </c>
      <c r="D21" s="5" t="n">
        <v>8000</v>
      </c>
    </row>
    <row r="22" spans="1:4">
      <c r="A22" s="4" t="s">
        <v>501</v>
      </c>
      <c r="B22" s="5" t="n">
        <v>17000</v>
      </c>
      <c r="D22" s="5" t="n">
        <v>80000</v>
      </c>
    </row>
    <row r="23" spans="1:4">
      <c r="A23" s="4" t="s">
        <v>502</v>
      </c>
      <c r="B23" s="6" t="n">
        <v>0</v>
      </c>
      <c r="D23" s="9" t="n">
        <v>0.1</v>
      </c>
    </row>
    <row r="24" spans="1:4">
      <c r="A24" s="4" t="s">
        <v>505</v>
      </c>
      <c r="B24" s="4" t="s">
        <v>506</v>
      </c>
    </row>
    <row r="25" spans="1:4">
      <c r="A25" s="4" t="s">
        <v>507</v>
      </c>
      <c r="B25" s="4" t="s">
        <v>508</v>
      </c>
    </row>
    <row r="26" spans="1:4">
      <c r="A26" s="4" t="s">
        <v>509</v>
      </c>
    </row>
    <row r="27" spans="1:4">
      <c r="A27" s="3" t="s">
        <v>490</v>
      </c>
    </row>
    <row r="28" spans="1:4">
      <c r="A28" s="4" t="s">
        <v>499</v>
      </c>
      <c r="B28" s="5" t="n">
        <v>0</v>
      </c>
    </row>
    <row r="29" spans="1:4">
      <c r="A29" s="4" t="s">
        <v>502</v>
      </c>
      <c r="C29" s="6" t="n">
        <v>0</v>
      </c>
      <c r="D29" s="6" t="n">
        <v>0</v>
      </c>
    </row>
    <row r="30" spans="1:4">
      <c r="A30" s="4" t="s">
        <v>510</v>
      </c>
    </row>
    <row r="31" spans="1:4">
      <c r="A31" s="3" t="s">
        <v>490</v>
      </c>
    </row>
    <row r="32" spans="1:4">
      <c r="A32" s="4" t="s">
        <v>511</v>
      </c>
      <c r="C32" s="5" t="n">
        <v>1000</v>
      </c>
    </row>
    <row r="33" spans="1:4">
      <c r="A33" s="4" t="s">
        <v>512</v>
      </c>
      <c r="B33" s="5" t="n">
        <v>117000</v>
      </c>
      <c r="C33" s="5" t="n">
        <v>6000</v>
      </c>
    </row>
    <row r="34" spans="1:4">
      <c r="A34" s="4" t="s">
        <v>513</v>
      </c>
    </row>
    <row r="35" spans="1:4">
      <c r="A35" s="3" t="s">
        <v>490</v>
      </c>
    </row>
    <row r="36" spans="1:4">
      <c r="A36" s="4" t="s">
        <v>497</v>
      </c>
      <c r="B36" s="5" t="n">
        <v>48000</v>
      </c>
      <c r="D36" s="5" t="n">
        <v>163000</v>
      </c>
    </row>
    <row r="37" spans="1:4">
      <c r="A37" s="4" t="s">
        <v>512</v>
      </c>
      <c r="B37" s="5" t="n">
        <v>44000</v>
      </c>
      <c r="D37" s="5" t="n">
        <v>3000</v>
      </c>
    </row>
    <row r="38" spans="1:4">
      <c r="A38" s="4" t="s">
        <v>514</v>
      </c>
    </row>
    <row r="39" spans="1:4">
      <c r="A39" s="3" t="s">
        <v>490</v>
      </c>
    </row>
    <row r="40" spans="1:4">
      <c r="A40" s="4" t="s">
        <v>497</v>
      </c>
      <c r="D40" s="5" t="n">
        <v>22000</v>
      </c>
    </row>
    <row r="41" spans="1:4">
      <c r="A41" s="4" t="s">
        <v>502</v>
      </c>
      <c r="C41" s="9" t="n">
        <v>0.3</v>
      </c>
    </row>
    <row r="42" spans="1:4">
      <c r="A42" s="4" t="s">
        <v>515</v>
      </c>
    </row>
    <row r="43" spans="1:4">
      <c r="A43" s="3" t="s">
        <v>490</v>
      </c>
    </row>
    <row r="44" spans="1:4">
      <c r="A44" s="4" t="s">
        <v>497</v>
      </c>
      <c r="B44" s="5" t="n">
        <v>6000</v>
      </c>
      <c r="D44" s="5" t="n">
        <v>54000</v>
      </c>
    </row>
    <row r="45" spans="1:4">
      <c r="A45" s="4" t="s">
        <v>516</v>
      </c>
      <c r="B45" s="4" t="s">
        <v>295</v>
      </c>
    </row>
    <row r="46" spans="1:4">
      <c r="A46" s="4" t="s">
        <v>517</v>
      </c>
      <c r="B46" s="4" t="s">
        <v>518</v>
      </c>
    </row>
    <row r="47" spans="1:4">
      <c r="A47" s="4" t="s">
        <v>519</v>
      </c>
      <c r="B47" s="4" t="s">
        <v>520</v>
      </c>
    </row>
    <row r="48" spans="1:4">
      <c r="A48" s="4" t="s">
        <v>521</v>
      </c>
    </row>
    <row r="49" spans="1:4">
      <c r="A49" s="3" t="s">
        <v>490</v>
      </c>
    </row>
    <row r="50" spans="1:4">
      <c r="A50" s="4" t="s">
        <v>502</v>
      </c>
      <c r="B50" s="6" t="n">
        <v>1</v>
      </c>
      <c r="C50" s="9" t="n">
        <v>1.3</v>
      </c>
    </row>
    <row r="51" spans="1:4">
      <c r="A51" s="4" t="s">
        <v>511</v>
      </c>
      <c r="B51" s="5" t="n">
        <v>121000</v>
      </c>
      <c r="C51" s="5" t="n">
        <v>135000</v>
      </c>
    </row>
    <row r="52" spans="1:4">
      <c r="A52" s="4" t="s">
        <v>512</v>
      </c>
      <c r="B52" s="5" t="n">
        <v>161000</v>
      </c>
      <c r="C52" s="5" t="n">
        <v>10000</v>
      </c>
    </row>
    <row r="53" spans="1:4">
      <c r="A53" s="4" t="s">
        <v>522</v>
      </c>
      <c r="B53" s="9" t="n">
        <v>2.4</v>
      </c>
    </row>
    <row r="54" spans="1:4">
      <c r="A54" s="4" t="s">
        <v>523</v>
      </c>
      <c r="B54" s="9" t="n">
        <v>1.6</v>
      </c>
      <c r="D54" s="9" t="n">
        <v>1.6</v>
      </c>
    </row>
    <row r="55" spans="1:4">
      <c r="A55" s="4" t="s">
        <v>524</v>
      </c>
    </row>
    <row r="56" spans="1:4">
      <c r="A56" s="3" t="s">
        <v>490</v>
      </c>
    </row>
    <row r="57" spans="1:4">
      <c r="A57" s="4" t="s">
        <v>525</v>
      </c>
      <c r="B57" s="5" t="n">
        <v>4100000</v>
      </c>
    </row>
    <row r="58" spans="1:4">
      <c r="A58" s="4" t="s">
        <v>526</v>
      </c>
    </row>
    <row r="59" spans="1:4">
      <c r="A59" s="3" t="s">
        <v>490</v>
      </c>
    </row>
    <row r="60" spans="1:4">
      <c r="A60" s="4" t="s">
        <v>505</v>
      </c>
      <c r="B60" s="4" t="s">
        <v>527</v>
      </c>
    </row>
    <row r="61" spans="1:4">
      <c r="A61" s="4" t="s">
        <v>528</v>
      </c>
    </row>
    <row r="62" spans="1:4">
      <c r="A62" s="3" t="s">
        <v>490</v>
      </c>
    </row>
    <row r="63" spans="1:4">
      <c r="A63" s="4" t="s">
        <v>505</v>
      </c>
      <c r="B63" s="4" t="s">
        <v>5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122</v>
      </c>
      <c r="B4" s="6" t="n">
        <v>966</v>
      </c>
      <c r="C4" s="6" t="n">
        <v>1138</v>
      </c>
    </row>
    <row r="5" spans="1:3">
      <c r="A5" s="4" t="s">
        <v>531</v>
      </c>
    </row>
    <row r="6" spans="1:3">
      <c r="A6" s="3" t="s">
        <v>530</v>
      </c>
    </row>
    <row r="7" spans="1:3">
      <c r="A7" s="4" t="s">
        <v>122</v>
      </c>
      <c r="B7" s="6" t="n">
        <v>966</v>
      </c>
      <c r="C7" s="6" t="n">
        <v>11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36</v>
      </c>
    </row>
    <row r="3" spans="1:2">
      <c r="A3" s="3" t="s">
        <v>490</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1</v>
      </c>
      <c r="B1" s="2" t="s">
        <v>1</v>
      </c>
    </row>
    <row r="2" spans="1:3">
      <c r="B2" s="2" t="s">
        <v>2</v>
      </c>
      <c r="C2" s="2" t="s">
        <v>36</v>
      </c>
    </row>
    <row r="3" spans="1:3">
      <c r="A3" s="3" t="s">
        <v>542</v>
      </c>
    </row>
    <row r="4" spans="1:3">
      <c r="A4" s="4" t="s">
        <v>543</v>
      </c>
      <c r="B4" s="5" t="n">
        <v>569</v>
      </c>
      <c r="C4" s="5" t="n">
        <v>678</v>
      </c>
    </row>
    <row r="5" spans="1:3">
      <c r="A5" s="4" t="s">
        <v>499</v>
      </c>
      <c r="B5" s="5" t="n">
        <v>0</v>
      </c>
      <c r="C5" s="5" t="n">
        <v>8</v>
      </c>
    </row>
    <row r="6" spans="1:3">
      <c r="A6" s="4" t="s">
        <v>544</v>
      </c>
      <c r="B6" s="5" t="n">
        <v>-15</v>
      </c>
      <c r="C6" s="5" t="n">
        <v>-29</v>
      </c>
    </row>
    <row r="7" spans="1:3">
      <c r="A7" s="4" t="s">
        <v>545</v>
      </c>
      <c r="B7" s="5" t="n">
        <v>-144</v>
      </c>
      <c r="C7" s="5" t="n">
        <v>-88</v>
      </c>
    </row>
    <row r="8" spans="1:3">
      <c r="A8" s="4" t="s">
        <v>546</v>
      </c>
      <c r="B8" s="5" t="n">
        <v>410</v>
      </c>
      <c r="C8" s="5" t="n">
        <v>569</v>
      </c>
    </row>
    <row r="9" spans="1:3">
      <c r="A9" s="4" t="s">
        <v>547</v>
      </c>
      <c r="B9" s="5" t="n">
        <v>143</v>
      </c>
    </row>
    <row r="10" spans="1:3">
      <c r="A10" s="4" t="s">
        <v>548</v>
      </c>
      <c r="B10" s="5" t="n">
        <v>2063</v>
      </c>
    </row>
    <row r="11" spans="1:3">
      <c r="A11" s="3" t="s">
        <v>549</v>
      </c>
    </row>
    <row r="12" spans="1:3">
      <c r="A12" s="4" t="s">
        <v>550</v>
      </c>
      <c r="B12" s="7" t="n">
        <v>14.74</v>
      </c>
      <c r="C12" s="7" t="n">
        <v>14.9</v>
      </c>
    </row>
    <row r="13" spans="1:3">
      <c r="A13" s="4" t="s">
        <v>551</v>
      </c>
      <c r="B13" s="5" t="n">
        <v>0</v>
      </c>
      <c r="C13" s="8" t="n">
        <v>11.33</v>
      </c>
    </row>
    <row r="14" spans="1:3">
      <c r="A14" s="4" t="s">
        <v>552</v>
      </c>
      <c r="B14" s="8" t="n">
        <v>12.29</v>
      </c>
      <c r="C14" s="8" t="n">
        <v>10.16</v>
      </c>
    </row>
    <row r="15" spans="1:3">
      <c r="A15" s="4" t="s">
        <v>553</v>
      </c>
      <c r="B15" s="8" t="n">
        <v>15.21</v>
      </c>
      <c r="C15" s="8" t="n">
        <v>17.2</v>
      </c>
    </row>
    <row r="16" spans="1:3">
      <c r="A16" s="4" t="s">
        <v>554</v>
      </c>
      <c r="B16" s="8" t="n">
        <v>14.66</v>
      </c>
      <c r="C16" s="7" t="n">
        <v>14.74</v>
      </c>
    </row>
    <row r="17" spans="1:3">
      <c r="A17" s="4" t="s">
        <v>555</v>
      </c>
      <c r="B17" s="7" t="n">
        <v>16.18</v>
      </c>
    </row>
    <row r="18" spans="1:3">
      <c r="A18" s="3" t="s">
        <v>556</v>
      </c>
    </row>
    <row r="19" spans="1:3">
      <c r="A19" s="4" t="s">
        <v>557</v>
      </c>
      <c r="B19" s="4" t="s">
        <v>558</v>
      </c>
    </row>
    <row r="20" spans="1:3">
      <c r="A20" s="4" t="s">
        <v>559</v>
      </c>
      <c r="B20" s="4" t="s">
        <v>560</v>
      </c>
    </row>
    <row r="21" spans="1:3">
      <c r="A21" s="3" t="s">
        <v>561</v>
      </c>
    </row>
    <row r="22" spans="1:3">
      <c r="A22" s="4" t="s">
        <v>562</v>
      </c>
      <c r="B22" s="6" t="n">
        <v>0</v>
      </c>
    </row>
    <row r="23" spans="1:3">
      <c r="A23" s="4" t="s">
        <v>563</v>
      </c>
      <c r="B2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6</v>
      </c>
    </row>
    <row r="3" spans="1:3">
      <c r="A3" s="3" t="s">
        <v>565</v>
      </c>
    </row>
    <row r="4" spans="1:3">
      <c r="A4" s="4" t="s">
        <v>566</v>
      </c>
      <c r="B4" s="5" t="n">
        <v>1005</v>
      </c>
      <c r="C4" s="5" t="n">
        <v>933</v>
      </c>
    </row>
    <row r="5" spans="1:3">
      <c r="A5" s="4" t="s">
        <v>567</v>
      </c>
      <c r="B5" s="5" t="n">
        <v>54</v>
      </c>
      <c r="C5" s="5" t="n">
        <v>217</v>
      </c>
    </row>
    <row r="6" spans="1:3">
      <c r="A6" s="4" t="s">
        <v>568</v>
      </c>
      <c r="B6" s="5" t="n">
        <v>-121</v>
      </c>
      <c r="C6" s="5" t="n">
        <v>-135</v>
      </c>
    </row>
    <row r="7" spans="1:3">
      <c r="A7" s="4" t="s">
        <v>569</v>
      </c>
      <c r="B7" s="5" t="n">
        <v>-161</v>
      </c>
      <c r="C7" s="5" t="n">
        <v>-10</v>
      </c>
    </row>
    <row r="8" spans="1:3">
      <c r="A8" s="4" t="s">
        <v>570</v>
      </c>
      <c r="B8" s="5" t="n">
        <v>777</v>
      </c>
      <c r="C8" s="5" t="n">
        <v>1005</v>
      </c>
    </row>
    <row r="9" spans="1:3">
      <c r="A9" s="3" t="s">
        <v>571</v>
      </c>
    </row>
    <row r="10" spans="1:3">
      <c r="A10" s="4" t="s">
        <v>566</v>
      </c>
      <c r="B10" s="7" t="n">
        <v>14.21</v>
      </c>
      <c r="C10" s="7" t="n">
        <v>14.79</v>
      </c>
    </row>
    <row r="11" spans="1:3">
      <c r="A11" s="4" t="s">
        <v>567</v>
      </c>
      <c r="B11" s="8" t="n">
        <v>9.470000000000001</v>
      </c>
      <c r="C11" s="8" t="n">
        <v>11.43</v>
      </c>
    </row>
    <row r="12" spans="1:3">
      <c r="A12" s="4" t="s">
        <v>568</v>
      </c>
      <c r="B12" s="8" t="n">
        <v>12.87</v>
      </c>
      <c r="C12" s="8" t="n">
        <v>13.75</v>
      </c>
    </row>
    <row r="13" spans="1:3">
      <c r="A13" s="4" t="s">
        <v>569</v>
      </c>
      <c r="B13" s="8" t="n">
        <v>14.21</v>
      </c>
      <c r="C13" s="8" t="n">
        <v>14.38</v>
      </c>
    </row>
    <row r="14" spans="1:3">
      <c r="A14" s="4" t="s">
        <v>572</v>
      </c>
      <c r="B14" s="7" t="n">
        <v>14.08</v>
      </c>
      <c r="C14" s="7" t="n">
        <v>1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6</v>
      </c>
    </row>
    <row r="3" spans="1:3">
      <c r="A3" s="3" t="s">
        <v>105</v>
      </c>
    </row>
    <row r="4" spans="1:3">
      <c r="A4" s="4" t="s">
        <v>95</v>
      </c>
      <c r="B4" s="6" t="n">
        <v>-15629</v>
      </c>
      <c r="C4" s="6" t="n">
        <v>-88572</v>
      </c>
    </row>
    <row r="5" spans="1:3">
      <c r="A5" s="3" t="s">
        <v>106</v>
      </c>
    </row>
    <row r="6" spans="1:3">
      <c r="A6" s="4" t="s">
        <v>107</v>
      </c>
      <c r="B6" s="5" t="n">
        <v>113</v>
      </c>
      <c r="C6" s="5" t="n">
        <v>318</v>
      </c>
    </row>
    <row r="7" spans="1:3">
      <c r="A7" s="4" t="s">
        <v>108</v>
      </c>
      <c r="B7" s="6" t="n">
        <v>-15516</v>
      </c>
      <c r="C7" s="6" t="n">
        <v>-88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3</v>
      </c>
      <c r="B1" s="2" t="s">
        <v>1</v>
      </c>
    </row>
    <row r="2" spans="1:3">
      <c r="B2" s="2" t="s">
        <v>2</v>
      </c>
      <c r="C2" s="2" t="s">
        <v>36</v>
      </c>
    </row>
    <row r="3" spans="1:3">
      <c r="A3" s="3" t="s">
        <v>185</v>
      </c>
    </row>
    <row r="4" spans="1:3">
      <c r="A4" s="4" t="s">
        <v>574</v>
      </c>
      <c r="B4" s="4" t="s">
        <v>295</v>
      </c>
    </row>
    <row r="5" spans="1:3">
      <c r="A5" s="4" t="s">
        <v>575</v>
      </c>
      <c r="B5" s="4" t="s">
        <v>576</v>
      </c>
    </row>
    <row r="6" spans="1:3">
      <c r="A6" s="4" t="s">
        <v>577</v>
      </c>
      <c r="B6" s="9" t="n">
        <v>0.2</v>
      </c>
      <c r="C6" s="9"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8</v>
      </c>
      <c r="B1" s="2" t="s">
        <v>1</v>
      </c>
    </row>
    <row r="2" spans="1:3">
      <c r="B2" s="2" t="s">
        <v>2</v>
      </c>
      <c r="C2" s="2" t="s">
        <v>36</v>
      </c>
    </row>
    <row r="3" spans="1:3">
      <c r="A3" s="3" t="s">
        <v>188</v>
      </c>
    </row>
    <row r="4" spans="1:3">
      <c r="A4" s="4" t="s">
        <v>579</v>
      </c>
      <c r="B4" s="6" t="n">
        <v>0</v>
      </c>
      <c r="C4" s="6" t="n">
        <v>0</v>
      </c>
    </row>
    <row r="5" spans="1:3">
      <c r="A5" s="4" t="s">
        <v>580</v>
      </c>
      <c r="B5" s="6" t="n">
        <v>0</v>
      </c>
      <c r="C5" s="6" t="n">
        <v>0</v>
      </c>
    </row>
    <row r="6" spans="1:3">
      <c r="A6" s="4" t="s">
        <v>581</v>
      </c>
      <c r="B6" s="4" t="s">
        <v>582</v>
      </c>
      <c r="C6" s="4" t="s">
        <v>583</v>
      </c>
    </row>
    <row r="7" spans="1:3">
      <c r="A7" s="4" t="s">
        <v>584</v>
      </c>
      <c r="B7" s="9" t="n">
        <v>299.5</v>
      </c>
    </row>
    <row r="8" spans="1:3">
      <c r="A8" s="4" t="s">
        <v>585</v>
      </c>
      <c r="B8" s="10" t="n">
        <v>17.1</v>
      </c>
    </row>
    <row r="9" spans="1:3">
      <c r="A9" s="4" t="s">
        <v>586</v>
      </c>
      <c r="B9" s="9" t="n">
        <v>8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6</v>
      </c>
    </row>
    <row r="3" spans="1:3">
      <c r="A3" s="3" t="s">
        <v>188</v>
      </c>
    </row>
    <row r="4" spans="1:3">
      <c r="A4" s="4" t="s">
        <v>581</v>
      </c>
      <c r="B4" s="4" t="s">
        <v>582</v>
      </c>
      <c r="C4" s="4" t="s">
        <v>583</v>
      </c>
    </row>
    <row r="5" spans="1:3">
      <c r="A5" s="3" t="s">
        <v>588</v>
      </c>
    </row>
    <row r="6" spans="1:3">
      <c r="A6" s="4" t="s">
        <v>589</v>
      </c>
      <c r="B6" s="4" t="s">
        <v>590</v>
      </c>
      <c r="C6" s="4" t="s">
        <v>590</v>
      </c>
    </row>
    <row r="7" spans="1:3">
      <c r="A7" s="4" t="s">
        <v>591</v>
      </c>
      <c r="B7" s="4" t="s">
        <v>592</v>
      </c>
      <c r="C7" s="4" t="s">
        <v>593</v>
      </c>
    </row>
    <row r="8" spans="1:3">
      <c r="A8" s="4" t="s">
        <v>594</v>
      </c>
      <c r="B8" s="4" t="s">
        <v>590</v>
      </c>
      <c r="C8" s="4" t="s">
        <v>595</v>
      </c>
    </row>
    <row r="9" spans="1:3">
      <c r="A9" s="4" t="s">
        <v>596</v>
      </c>
      <c r="B9" s="4" t="s">
        <v>597</v>
      </c>
      <c r="C9" s="4" t="s">
        <v>598</v>
      </c>
    </row>
    <row r="10" spans="1:3">
      <c r="A10" s="4" t="s">
        <v>599</v>
      </c>
      <c r="B10" s="4" t="s">
        <v>590</v>
      </c>
      <c r="C10" s="4" t="s">
        <v>5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3" t="s">
        <v>601</v>
      </c>
    </row>
    <row r="3" spans="1:3">
      <c r="A3" s="4" t="s">
        <v>602</v>
      </c>
      <c r="B3" s="6" t="n">
        <v>60951</v>
      </c>
      <c r="C3" s="6" t="n">
        <v>69751</v>
      </c>
    </row>
    <row r="4" spans="1:3">
      <c r="A4" s="4" t="s">
        <v>603</v>
      </c>
      <c r="B4" s="5" t="n">
        <v>62901</v>
      </c>
      <c r="C4" s="5" t="n">
        <v>58138</v>
      </c>
    </row>
    <row r="5" spans="1:3">
      <c r="A5" s="4" t="s">
        <v>604</v>
      </c>
      <c r="B5" s="5" t="n">
        <v>3831</v>
      </c>
      <c r="C5" s="5" t="n">
        <v>0</v>
      </c>
    </row>
    <row r="6" spans="1:3">
      <c r="A6" s="4" t="s">
        <v>54</v>
      </c>
      <c r="B6" s="5" t="n">
        <v>1312</v>
      </c>
      <c r="C6" s="5" t="n">
        <v>0</v>
      </c>
    </row>
    <row r="7" spans="1:3">
      <c r="A7" s="4" t="s">
        <v>605</v>
      </c>
      <c r="B7" s="5" t="n">
        <v>675</v>
      </c>
      <c r="C7" s="5" t="n">
        <v>766</v>
      </c>
    </row>
    <row r="8" spans="1:3">
      <c r="A8" s="4" t="s">
        <v>589</v>
      </c>
      <c r="B8" s="5" t="n">
        <v>550</v>
      </c>
      <c r="C8" s="5" t="n">
        <v>814</v>
      </c>
    </row>
    <row r="9" spans="1:3">
      <c r="A9" s="4" t="s">
        <v>606</v>
      </c>
      <c r="B9" s="5" t="n">
        <v>1034</v>
      </c>
      <c r="C9" s="5" t="n">
        <v>967</v>
      </c>
    </row>
    <row r="10" spans="1:3">
      <c r="A10" s="4" t="s">
        <v>607</v>
      </c>
      <c r="B10" s="5" t="n">
        <v>131254</v>
      </c>
      <c r="C10" s="5" t="n">
        <v>130436</v>
      </c>
    </row>
    <row r="11" spans="1:3">
      <c r="A11" s="4" t="s">
        <v>596</v>
      </c>
      <c r="B11" s="5" t="n">
        <v>-131254</v>
      </c>
      <c r="C11" s="5" t="n">
        <v>-130436</v>
      </c>
    </row>
    <row r="12" spans="1:3">
      <c r="A12" s="4" t="s">
        <v>608</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09</v>
      </c>
      <c r="B1" s="2" t="s">
        <v>610</v>
      </c>
    </row>
    <row r="2" spans="1:2">
      <c r="A2" s="3" t="s">
        <v>188</v>
      </c>
    </row>
    <row r="3" spans="1:2">
      <c r="A3" s="5" t="n">
        <v>2018</v>
      </c>
      <c r="B3" s="6" t="n">
        <v>0</v>
      </c>
    </row>
    <row r="4" spans="1:2">
      <c r="A4" s="5" t="n">
        <v>2019</v>
      </c>
      <c r="B4" s="5" t="n">
        <v>0</v>
      </c>
    </row>
    <row r="5" spans="1:2">
      <c r="A5" s="5" t="n">
        <v>2020</v>
      </c>
      <c r="B5" s="5" t="n">
        <v>3728</v>
      </c>
    </row>
    <row r="6" spans="1:2">
      <c r="A6" s="5" t="n">
        <v>2021</v>
      </c>
      <c r="B6" s="5" t="n">
        <v>48848</v>
      </c>
    </row>
    <row r="7" spans="1:2">
      <c r="A7" s="4" t="s">
        <v>611</v>
      </c>
      <c r="B7" s="5" t="n">
        <v>229867</v>
      </c>
    </row>
    <row r="8" spans="1:2">
      <c r="A8" s="4" t="s">
        <v>110</v>
      </c>
      <c r="B8" s="6" t="n">
        <v>282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612</v>
      </c>
      <c r="B1" s="2" t="s">
        <v>80</v>
      </c>
      <c r="R1" s="2" t="s">
        <v>1</v>
      </c>
    </row>
    <row r="2" spans="1:19">
      <c r="B2" s="2" t="s">
        <v>2</v>
      </c>
      <c r="D2" s="2" t="s">
        <v>81</v>
      </c>
      <c r="F2" s="2" t="s">
        <v>4</v>
      </c>
      <c r="H2" s="2" t="s">
        <v>82</v>
      </c>
      <c r="J2" s="2" t="s">
        <v>36</v>
      </c>
      <c r="L2" s="2" t="s">
        <v>83</v>
      </c>
      <c r="N2" s="2" t="s">
        <v>84</v>
      </c>
      <c r="P2" s="2" t="s">
        <v>85</v>
      </c>
      <c r="R2" s="2" t="s">
        <v>2</v>
      </c>
      <c r="S2" s="2" t="s">
        <v>36</v>
      </c>
    </row>
    <row r="3" spans="1:19">
      <c r="A3" s="3" t="s">
        <v>613</v>
      </c>
    </row>
    <row r="4" spans="1:19">
      <c r="A4" s="4" t="s">
        <v>95</v>
      </c>
      <c r="B4" s="6" t="n">
        <v>-16623</v>
      </c>
      <c r="D4" s="6" t="n">
        <v>32060</v>
      </c>
      <c r="F4" s="6" t="n">
        <v>-24896</v>
      </c>
      <c r="H4" s="6" t="n">
        <v>-6170</v>
      </c>
      <c r="J4" s="6" t="n">
        <v>-18728</v>
      </c>
      <c r="L4" s="6" t="n">
        <v>-18650</v>
      </c>
      <c r="N4" s="6" t="n">
        <v>-29097</v>
      </c>
      <c r="P4" s="6" t="n">
        <v>-22097</v>
      </c>
      <c r="R4" s="6" t="n">
        <v>-15629</v>
      </c>
      <c r="S4" s="6" t="n">
        <v>-88572</v>
      </c>
    </row>
    <row r="5" spans="1:19">
      <c r="A5" s="4" t="s">
        <v>101</v>
      </c>
      <c r="R5" s="5" t="n">
        <v>20544</v>
      </c>
      <c r="S5" s="5" t="n">
        <v>20430</v>
      </c>
    </row>
    <row r="6" spans="1:19">
      <c r="A6" s="4" t="s">
        <v>614</v>
      </c>
      <c r="B6" s="7" t="n">
        <v>-0.8100000000000001</v>
      </c>
      <c r="C6" s="4" t="s">
        <v>98</v>
      </c>
      <c r="D6" s="7" t="n">
        <v>1.56</v>
      </c>
      <c r="E6" s="4" t="s">
        <v>98</v>
      </c>
      <c r="F6" s="7" t="n">
        <v>-1.21</v>
      </c>
      <c r="G6" s="4" t="s">
        <v>98</v>
      </c>
      <c r="H6" s="7" t="n">
        <v>-0.3</v>
      </c>
      <c r="I6" s="4" t="s">
        <v>98</v>
      </c>
      <c r="J6" s="7" t="n">
        <v>-0.91</v>
      </c>
      <c r="K6" s="4" t="s">
        <v>98</v>
      </c>
      <c r="L6" s="7" t="n">
        <v>-0.91</v>
      </c>
      <c r="M6" s="4" t="s">
        <v>98</v>
      </c>
      <c r="N6" s="7" t="n">
        <v>-1.43</v>
      </c>
      <c r="O6" s="4" t="s">
        <v>98</v>
      </c>
      <c r="P6" s="7" t="n">
        <v>-1.08</v>
      </c>
      <c r="Q6" s="4" t="s">
        <v>98</v>
      </c>
      <c r="R6" s="7" t="n">
        <v>-0.76</v>
      </c>
      <c r="S6" s="7" t="n">
        <v>-4.34</v>
      </c>
    </row>
    <row r="7" spans="1:19">
      <c r="A7" s="3" t="s">
        <v>615</v>
      </c>
    </row>
    <row r="8" spans="1:19">
      <c r="A8" s="4" t="s">
        <v>95</v>
      </c>
      <c r="B8" s="6" t="n">
        <v>-16623</v>
      </c>
      <c r="D8" s="6" t="n">
        <v>32060</v>
      </c>
      <c r="F8" s="6" t="n">
        <v>-24896</v>
      </c>
      <c r="H8" s="6" t="n">
        <v>-6170</v>
      </c>
      <c r="J8" s="6" t="n">
        <v>-18728</v>
      </c>
      <c r="L8" s="6" t="n">
        <v>-18650</v>
      </c>
      <c r="N8" s="6" t="n">
        <v>-29097</v>
      </c>
      <c r="P8" s="6" t="n">
        <v>-22097</v>
      </c>
      <c r="R8" s="6" t="n">
        <v>-15629</v>
      </c>
      <c r="S8" s="6" t="n">
        <v>-88572</v>
      </c>
    </row>
    <row r="9" spans="1:19">
      <c r="A9" s="4" t="s">
        <v>102</v>
      </c>
      <c r="R9" s="5" t="n">
        <v>20544</v>
      </c>
      <c r="S9" s="5" t="n">
        <v>20430</v>
      </c>
    </row>
    <row r="10" spans="1:19">
      <c r="A10" s="4" t="s">
        <v>614</v>
      </c>
      <c r="B10" s="7" t="n">
        <v>-0.8100000000000001</v>
      </c>
      <c r="C10" s="4" t="s">
        <v>98</v>
      </c>
      <c r="D10" s="7" t="n">
        <v>1.56</v>
      </c>
      <c r="E10" s="4" t="s">
        <v>98</v>
      </c>
      <c r="F10" s="7" t="n">
        <v>-1.21</v>
      </c>
      <c r="G10" s="4" t="s">
        <v>98</v>
      </c>
      <c r="H10" s="7" t="n">
        <v>-0.3</v>
      </c>
      <c r="I10" s="4" t="s">
        <v>98</v>
      </c>
      <c r="J10" s="7" t="n">
        <v>-0.91</v>
      </c>
      <c r="K10" s="4" t="s">
        <v>98</v>
      </c>
      <c r="L10" s="7" t="n">
        <v>-0.91</v>
      </c>
      <c r="M10" s="4" t="s">
        <v>98</v>
      </c>
      <c r="N10" s="7" t="n">
        <v>-1.43</v>
      </c>
      <c r="O10" s="4" t="s">
        <v>98</v>
      </c>
      <c r="P10" s="7" t="n">
        <v>-1.08</v>
      </c>
      <c r="Q10" s="4" t="s">
        <v>98</v>
      </c>
      <c r="R10" s="7" t="n">
        <v>-0.76</v>
      </c>
      <c r="S10" s="7" t="n">
        <v>-4.34</v>
      </c>
    </row>
    <row r="11" spans="1:19"/>
    <row r="12" spans="1:19">
      <c r="A12" s="4" t="s">
        <v>98</v>
      </c>
      <c r="B12" s="4" t="s">
        <v>103</v>
      </c>
    </row>
  </sheetData>
  <mergeCells count="13">
    <mergeCell ref="A1:A2"/>
    <mergeCell ref="B1:Q1"/>
    <mergeCell ref="R1:S1"/>
    <mergeCell ref="B2:C2"/>
    <mergeCell ref="D2:E2"/>
    <mergeCell ref="F2:G2"/>
    <mergeCell ref="H2:I2"/>
    <mergeCell ref="J2:K2"/>
    <mergeCell ref="L2:M2"/>
    <mergeCell ref="N2:O2"/>
    <mergeCell ref="P2:Q2"/>
    <mergeCell ref="A11:S11"/>
    <mergeCell ref="B12:S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297</v>
      </c>
    </row>
    <row r="3" spans="1:4">
      <c r="A3" s="3" t="s">
        <v>617</v>
      </c>
    </row>
    <row r="4" spans="1:4">
      <c r="A4" s="4" t="s">
        <v>618</v>
      </c>
      <c r="B4" s="7" t="n">
        <v>9.83</v>
      </c>
      <c r="D4" s="7" t="n">
        <v>9.83</v>
      </c>
    </row>
    <row r="5" spans="1:4">
      <c r="A5" s="4" t="s">
        <v>619</v>
      </c>
      <c r="B5" s="7" t="n">
        <v>19.95</v>
      </c>
      <c r="D5" s="7" t="n">
        <v>19.95</v>
      </c>
    </row>
    <row r="6" spans="1:4">
      <c r="A6" s="4" t="s">
        <v>496</v>
      </c>
    </row>
    <row r="7" spans="1:4">
      <c r="A7" s="3" t="s">
        <v>617</v>
      </c>
    </row>
    <row r="8" spans="1:4">
      <c r="A8" s="4" t="s">
        <v>620</v>
      </c>
      <c r="B8" s="10" t="n">
        <v>0.4</v>
      </c>
      <c r="D8" s="10" t="n">
        <v>0.6</v>
      </c>
    </row>
    <row r="9" spans="1:4">
      <c r="A9" s="4" t="s">
        <v>521</v>
      </c>
    </row>
    <row r="10" spans="1:4">
      <c r="A10" s="3" t="s">
        <v>617</v>
      </c>
    </row>
    <row r="11" spans="1:4">
      <c r="A11" s="4" t="s">
        <v>620</v>
      </c>
      <c r="B11" s="10" t="n">
        <v>0.8</v>
      </c>
      <c r="C11" s="5" t="n">
        <v>1</v>
      </c>
    </row>
    <row r="12" spans="1:4">
      <c r="A12" s="4" t="s">
        <v>621</v>
      </c>
    </row>
    <row r="13" spans="1:4">
      <c r="A13" s="3" t="s">
        <v>617</v>
      </c>
    </row>
    <row r="14" spans="1:4">
      <c r="A14" s="4" t="s">
        <v>620</v>
      </c>
      <c r="B14" s="10" t="n">
        <v>0.8</v>
      </c>
      <c r="C14" s="10"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7"/>
  </cols>
  <sheetData>
    <row r="1" spans="1:5">
      <c r="A1" s="1" t="s">
        <v>622</v>
      </c>
      <c r="B1" s="2" t="s">
        <v>272</v>
      </c>
      <c r="C1" s="2" t="s">
        <v>1</v>
      </c>
      <c r="E1" s="2" t="s">
        <v>623</v>
      </c>
    </row>
    <row r="2" spans="1:5">
      <c r="B2" s="2" t="s">
        <v>624</v>
      </c>
      <c r="C2" s="2" t="s">
        <v>2</v>
      </c>
      <c r="D2" s="2" t="s">
        <v>297</v>
      </c>
      <c r="E2" s="2" t="s">
        <v>36</v>
      </c>
    </row>
    <row r="3" spans="1:5">
      <c r="A3" s="3" t="s">
        <v>195</v>
      </c>
    </row>
    <row r="4" spans="1:5">
      <c r="A4" s="4" t="s">
        <v>625</v>
      </c>
      <c r="B4" s="6" t="n">
        <v>26500000</v>
      </c>
    </row>
    <row r="5" spans="1:5">
      <c r="A5" s="4" t="s">
        <v>626</v>
      </c>
      <c r="C5" s="6" t="n">
        <v>15700000</v>
      </c>
    </row>
    <row r="6" spans="1:5">
      <c r="A6" s="4" t="s">
        <v>627</v>
      </c>
      <c r="C6" s="5" t="n">
        <v>0</v>
      </c>
      <c r="D6" s="6" t="n">
        <v>0</v>
      </c>
      <c r="E6" s="6" t="n">
        <v>17100000</v>
      </c>
    </row>
    <row r="7" spans="1:5">
      <c r="A7" s="4" t="s">
        <v>628</v>
      </c>
      <c r="C7" s="6"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s>
  <sheetData>
    <row r="1" spans="1:6">
      <c r="A1" s="1" t="s">
        <v>629</v>
      </c>
      <c r="B1" s="2" t="s">
        <v>272</v>
      </c>
      <c r="D1" s="2" t="s">
        <v>80</v>
      </c>
      <c r="E1" s="2" t="s">
        <v>1</v>
      </c>
    </row>
    <row r="2" spans="1:6">
      <c r="B2" s="2" t="s">
        <v>273</v>
      </c>
      <c r="C2" s="2" t="s">
        <v>630</v>
      </c>
      <c r="D2" s="2" t="s">
        <v>274</v>
      </c>
      <c r="E2" s="2" t="s">
        <v>2</v>
      </c>
      <c r="F2" s="2" t="s">
        <v>36</v>
      </c>
    </row>
    <row r="3" spans="1:6">
      <c r="A3" s="3" t="s">
        <v>631</v>
      </c>
    </row>
    <row r="4" spans="1:6">
      <c r="A4" s="4" t="s">
        <v>632</v>
      </c>
      <c r="E4" s="6" t="n">
        <v>600</v>
      </c>
      <c r="F4" s="6" t="n">
        <v>500</v>
      </c>
    </row>
    <row r="5" spans="1:6">
      <c r="A5" s="5" t="n">
        <v>2018</v>
      </c>
      <c r="E5" s="5" t="n">
        <v>605</v>
      </c>
    </row>
    <row r="6" spans="1:6">
      <c r="A6" s="5" t="n">
        <v>2019</v>
      </c>
      <c r="E6" s="5" t="n">
        <v>603</v>
      </c>
    </row>
    <row r="7" spans="1:6">
      <c r="A7" s="5" t="n">
        <v>2020</v>
      </c>
      <c r="E7" s="5" t="n">
        <v>598</v>
      </c>
    </row>
    <row r="8" spans="1:6">
      <c r="A8" s="5" t="n">
        <v>2021</v>
      </c>
      <c r="E8" s="5" t="n">
        <v>602</v>
      </c>
    </row>
    <row r="9" spans="1:6">
      <c r="A9" s="4" t="s">
        <v>611</v>
      </c>
      <c r="E9" s="5" t="n">
        <v>2046</v>
      </c>
    </row>
    <row r="10" spans="1:6">
      <c r="A10" s="4" t="s">
        <v>633</v>
      </c>
      <c r="E10" s="5" t="n">
        <v>4454</v>
      </c>
    </row>
    <row r="11" spans="1:6">
      <c r="A11" s="4" t="s">
        <v>634</v>
      </c>
      <c r="E11" s="5" t="n">
        <v>3800</v>
      </c>
    </row>
    <row r="12" spans="1:6">
      <c r="A12" s="4" t="s">
        <v>605</v>
      </c>
      <c r="E12" s="5" t="n">
        <v>2182</v>
      </c>
      <c r="F12" s="6" t="n">
        <v>1851</v>
      </c>
    </row>
    <row r="13" spans="1:6">
      <c r="A13" s="4" t="s">
        <v>635</v>
      </c>
      <c r="C13" s="6" t="n">
        <v>650</v>
      </c>
    </row>
    <row r="14" spans="1:6">
      <c r="A14" s="4" t="s">
        <v>281</v>
      </c>
      <c r="B14" s="6" t="n">
        <v>3900</v>
      </c>
      <c r="E14" s="5" t="n">
        <v>2800</v>
      </c>
    </row>
    <row r="15" spans="1:6">
      <c r="A15" s="4" t="s">
        <v>636</v>
      </c>
    </row>
    <row r="16" spans="1:6">
      <c r="A16" s="3" t="s">
        <v>631</v>
      </c>
    </row>
    <row r="17" spans="1:6">
      <c r="A17" s="4" t="s">
        <v>637</v>
      </c>
      <c r="E17" s="5" t="n">
        <v>4800</v>
      </c>
    </row>
    <row r="18" spans="1:6">
      <c r="A18" s="4" t="s">
        <v>638</v>
      </c>
    </row>
    <row r="19" spans="1:6">
      <c r="A19" s="3" t="s">
        <v>631</v>
      </c>
    </row>
    <row r="20" spans="1:6">
      <c r="A20" s="4" t="s">
        <v>639</v>
      </c>
      <c r="E20" s="5" t="n">
        <v>800</v>
      </c>
    </row>
    <row r="21" spans="1:6">
      <c r="A21" s="4" t="s">
        <v>640</v>
      </c>
    </row>
    <row r="22" spans="1:6">
      <c r="A22" s="3" t="s">
        <v>631</v>
      </c>
    </row>
    <row r="23" spans="1:6">
      <c r="A23" s="4" t="s">
        <v>641</v>
      </c>
      <c r="E23" s="6" t="n">
        <v>1300</v>
      </c>
    </row>
    <row r="24" spans="1:6">
      <c r="A24" s="4" t="s">
        <v>642</v>
      </c>
    </row>
    <row r="25" spans="1:6">
      <c r="A25" s="3" t="s">
        <v>631</v>
      </c>
    </row>
    <row r="26" spans="1:6">
      <c r="A26" s="4" t="s">
        <v>643</v>
      </c>
      <c r="E26" s="4" t="s">
        <v>644</v>
      </c>
    </row>
    <row r="27" spans="1:6">
      <c r="A27" s="4" t="s">
        <v>605</v>
      </c>
      <c r="E27" s="6" t="n">
        <v>1000</v>
      </c>
    </row>
    <row r="28" spans="1:6">
      <c r="A28" s="4" t="s">
        <v>645</v>
      </c>
      <c r="E28" s="6" t="n">
        <v>300</v>
      </c>
    </row>
    <row r="29" spans="1:6">
      <c r="A29" s="4" t="s">
        <v>286</v>
      </c>
    </row>
    <row r="30" spans="1:6">
      <c r="A30" s="3" t="s">
        <v>631</v>
      </c>
    </row>
    <row r="31" spans="1:6">
      <c r="A31" s="4" t="s">
        <v>281</v>
      </c>
      <c r="D31" s="6" t="n">
        <v>120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6</v>
      </c>
      <c r="B1" s="2" t="s">
        <v>1</v>
      </c>
    </row>
    <row r="2" spans="1:4">
      <c r="B2" s="2" t="s">
        <v>2</v>
      </c>
      <c r="C2" s="2" t="s">
        <v>36</v>
      </c>
      <c r="D2" s="2" t="s">
        <v>297</v>
      </c>
    </row>
    <row r="3" spans="1:4">
      <c r="A3" s="3" t="s">
        <v>201</v>
      </c>
    </row>
    <row r="4" spans="1:4">
      <c r="A4" s="4" t="s">
        <v>647</v>
      </c>
      <c r="B4" s="9" t="n">
        <v>12.4</v>
      </c>
      <c r="C4" s="9" t="n">
        <v>10.8</v>
      </c>
    </row>
    <row r="5" spans="1:4">
      <c r="A5" s="4" t="s">
        <v>420</v>
      </c>
      <c r="B5" s="10" t="n">
        <v>11.1</v>
      </c>
      <c r="D5" s="6" t="n">
        <v>5</v>
      </c>
    </row>
    <row r="6" spans="1:4">
      <c r="A6" s="4" t="s">
        <v>648</v>
      </c>
      <c r="B6" s="6" t="n">
        <v>0</v>
      </c>
      <c r="C6" s="6" t="n">
        <v>0</v>
      </c>
      <c r="D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7"/>
    <col customWidth="1" max="5" min="5" width="22"/>
    <col customWidth="1" max="6" min="6" width="36"/>
    <col customWidth="1" max="7" min="7" width="24"/>
  </cols>
  <sheetData>
    <row r="1" spans="1:7">
      <c r="A1" s="1" t="s">
        <v>109</v>
      </c>
      <c r="B1" s="2" t="s">
        <v>110</v>
      </c>
      <c r="C1" s="2" t="s">
        <v>111</v>
      </c>
      <c r="D1" s="2" t="s">
        <v>112</v>
      </c>
      <c r="E1" s="2" t="s">
        <v>113</v>
      </c>
      <c r="F1" s="2" t="s">
        <v>114</v>
      </c>
      <c r="G1" s="2" t="s">
        <v>115</v>
      </c>
    </row>
    <row r="2" spans="1:7">
      <c r="A2" s="4" t="s">
        <v>116</v>
      </c>
      <c r="B2" s="6" t="n">
        <v>169777</v>
      </c>
      <c r="C2" s="6" t="n">
        <v>-626904</v>
      </c>
      <c r="D2" s="6" t="n">
        <v>-431</v>
      </c>
      <c r="E2" s="6" t="n">
        <v>2157</v>
      </c>
      <c r="F2" s="6" t="n">
        <v>816016</v>
      </c>
      <c r="G2" s="6" t="n">
        <v>-21061</v>
      </c>
    </row>
    <row r="3" spans="1:7">
      <c r="A3" s="4" t="s">
        <v>117</v>
      </c>
      <c r="E3" s="5" t="n">
        <v>21573</v>
      </c>
      <c r="G3" s="5" t="n">
        <v>1209</v>
      </c>
    </row>
    <row r="4" spans="1:7">
      <c r="A4" s="4" t="s">
        <v>95</v>
      </c>
      <c r="B4" s="5" t="n">
        <v>-88572</v>
      </c>
      <c r="C4" s="5" t="n">
        <v>-88572</v>
      </c>
    </row>
    <row r="5" spans="1:7">
      <c r="A5" s="4" t="s">
        <v>118</v>
      </c>
      <c r="B5" s="5" t="n">
        <v>-1</v>
      </c>
      <c r="F5" s="5" t="n">
        <v>-97</v>
      </c>
      <c r="G5" s="6" t="n">
        <v>96</v>
      </c>
    </row>
    <row r="6" spans="1:7">
      <c r="A6" s="4" t="s">
        <v>119</v>
      </c>
      <c r="G6" s="5" t="n">
        <v>6</v>
      </c>
    </row>
    <row r="7" spans="1:7">
      <c r="A7" s="4" t="s">
        <v>120</v>
      </c>
      <c r="B7" s="5" t="n">
        <v>-38</v>
      </c>
      <c r="F7" s="5" t="n">
        <v>-3695</v>
      </c>
      <c r="G7" s="6" t="n">
        <v>3657</v>
      </c>
    </row>
    <row r="8" spans="1:7">
      <c r="A8" s="4" t="s">
        <v>121</v>
      </c>
      <c r="G8" s="5" t="n">
        <v>-204</v>
      </c>
    </row>
    <row r="9" spans="1:7">
      <c r="A9" s="4" t="s">
        <v>122</v>
      </c>
      <c r="B9" s="5" t="n">
        <v>1138</v>
      </c>
      <c r="F9" s="5" t="n">
        <v>1138</v>
      </c>
    </row>
    <row r="10" spans="1:7">
      <c r="A10" s="4" t="s">
        <v>123</v>
      </c>
      <c r="B10" s="5" t="n">
        <v>-826</v>
      </c>
      <c r="F10" s="5" t="n">
        <v>-826</v>
      </c>
    </row>
    <row r="11" spans="1:7">
      <c r="A11" s="4" t="s">
        <v>124</v>
      </c>
      <c r="B11" s="5" t="n">
        <v>318</v>
      </c>
      <c r="D11" s="5" t="n">
        <v>318</v>
      </c>
    </row>
    <row r="12" spans="1:7">
      <c r="A12" s="4" t="s">
        <v>125</v>
      </c>
      <c r="B12" s="5" t="n">
        <v>81796</v>
      </c>
      <c r="C12" s="5" t="n">
        <v>-715476</v>
      </c>
      <c r="D12" s="5" t="n">
        <v>-113</v>
      </c>
      <c r="E12" s="6" t="n">
        <v>2157</v>
      </c>
      <c r="F12" s="5" t="n">
        <v>812536</v>
      </c>
      <c r="G12" s="6" t="n">
        <v>-17308</v>
      </c>
    </row>
    <row r="13" spans="1:7">
      <c r="A13" s="4" t="s">
        <v>126</v>
      </c>
      <c r="E13" s="5" t="n">
        <v>21573</v>
      </c>
      <c r="G13" s="5" t="n">
        <v>999</v>
      </c>
    </row>
    <row r="14" spans="1:7">
      <c r="A14" s="4" t="s">
        <v>95</v>
      </c>
      <c r="B14" s="5" t="n">
        <v>-15629</v>
      </c>
      <c r="C14" s="5" t="n">
        <v>-15629</v>
      </c>
    </row>
    <row r="15" spans="1:7">
      <c r="A15" s="4" t="s">
        <v>118</v>
      </c>
      <c r="B15" s="5" t="n">
        <v>0</v>
      </c>
      <c r="F15" s="5" t="n">
        <v>-16</v>
      </c>
      <c r="G15" s="6" t="n">
        <v>16</v>
      </c>
    </row>
    <row r="16" spans="1:7">
      <c r="A16" s="4" t="s">
        <v>119</v>
      </c>
      <c r="G16" s="5" t="n">
        <v>0</v>
      </c>
    </row>
    <row r="17" spans="1:7">
      <c r="A17" s="4" t="s">
        <v>120</v>
      </c>
      <c r="B17" s="5" t="n">
        <v>-267</v>
      </c>
      <c r="F17" s="5" t="n">
        <v>-2558</v>
      </c>
      <c r="G17" s="6" t="n">
        <v>2291</v>
      </c>
    </row>
    <row r="18" spans="1:7">
      <c r="A18" s="4" t="s">
        <v>121</v>
      </c>
      <c r="G18" s="5" t="n">
        <v>-85</v>
      </c>
    </row>
    <row r="19" spans="1:7">
      <c r="A19" s="4" t="s">
        <v>122</v>
      </c>
      <c r="B19" s="5" t="n">
        <v>966</v>
      </c>
      <c r="F19" s="5" t="n">
        <v>966</v>
      </c>
    </row>
    <row r="20" spans="1:7">
      <c r="A20" s="4" t="s">
        <v>124</v>
      </c>
      <c r="B20" s="5" t="n">
        <v>113</v>
      </c>
      <c r="D20" s="5" t="n">
        <v>113</v>
      </c>
    </row>
    <row r="21" spans="1:7">
      <c r="A21" s="4" t="s">
        <v>127</v>
      </c>
      <c r="B21" s="6" t="n">
        <v>66979</v>
      </c>
      <c r="C21" s="6" t="n">
        <v>-731105</v>
      </c>
      <c r="D21" s="6" t="n">
        <v>0</v>
      </c>
      <c r="E21" s="6" t="n">
        <v>2157</v>
      </c>
      <c r="F21" s="6" t="n">
        <v>810928</v>
      </c>
      <c r="G21" s="6" t="n">
        <v>-15001</v>
      </c>
    </row>
    <row r="22" spans="1:7">
      <c r="A22" s="4" t="s">
        <v>128</v>
      </c>
      <c r="E22" s="5" t="n">
        <v>21573</v>
      </c>
      <c r="G22" s="5" t="n">
        <v>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9"/>
  </cols>
  <sheetData>
    <row r="1" spans="1:3">
      <c r="A1" s="1" t="s">
        <v>649</v>
      </c>
      <c r="B1" s="2" t="s">
        <v>272</v>
      </c>
    </row>
    <row r="2" spans="1:3">
      <c r="B2" s="2" t="s">
        <v>650</v>
      </c>
      <c r="C2" s="2" t="s">
        <v>651</v>
      </c>
    </row>
    <row r="3" spans="1:3">
      <c r="A3" s="3" t="s">
        <v>652</v>
      </c>
    </row>
    <row r="4" spans="1:3">
      <c r="A4" s="4" t="s">
        <v>653</v>
      </c>
      <c r="C4" s="5" t="n">
        <v>21</v>
      </c>
    </row>
    <row r="5" spans="1:3">
      <c r="A5" s="4" t="s">
        <v>341</v>
      </c>
    </row>
    <row r="6" spans="1:3">
      <c r="A6" s="3" t="s">
        <v>652</v>
      </c>
    </row>
    <row r="7" spans="1:3">
      <c r="A7" s="4" t="s">
        <v>345</v>
      </c>
      <c r="B7" s="4" t="s">
        <v>346</v>
      </c>
    </row>
    <row r="8" spans="1:3">
      <c r="A8" s="4" t="s">
        <v>654</v>
      </c>
      <c r="B8" s="6"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5</v>
      </c>
      <c r="B1" s="2" t="s">
        <v>2</v>
      </c>
      <c r="C1" s="2" t="s">
        <v>36</v>
      </c>
    </row>
    <row r="2" spans="1:3">
      <c r="A2" s="4" t="s">
        <v>384</v>
      </c>
    </row>
    <row r="3" spans="1:3">
      <c r="A3" s="3" t="s">
        <v>367</v>
      </c>
    </row>
    <row r="4" spans="1:3">
      <c r="A4" s="4" t="s">
        <v>656</v>
      </c>
      <c r="B4" s="4" t="s">
        <v>657</v>
      </c>
      <c r="C4" s="4" t="s">
        <v>658</v>
      </c>
    </row>
    <row r="5" spans="1:3">
      <c r="A5" s="4" t="s">
        <v>382</v>
      </c>
    </row>
    <row r="6" spans="1:3">
      <c r="A6" s="3" t="s">
        <v>367</v>
      </c>
    </row>
    <row r="7" spans="1:3">
      <c r="A7" s="4" t="s">
        <v>656</v>
      </c>
      <c r="B7" s="4" t="s">
        <v>659</v>
      </c>
      <c r="C7" s="4" t="s">
        <v>659</v>
      </c>
    </row>
    <row r="8" spans="1:3">
      <c r="A8" s="4" t="s">
        <v>660</v>
      </c>
    </row>
    <row r="9" spans="1:3">
      <c r="A9" s="3" t="s">
        <v>367</v>
      </c>
    </row>
    <row r="10" spans="1:3">
      <c r="A10" s="4" t="s">
        <v>656</v>
      </c>
      <c r="B10" s="4" t="s">
        <v>661</v>
      </c>
      <c r="C10" s="4" t="s">
        <v>662</v>
      </c>
    </row>
    <row r="11" spans="1:3">
      <c r="A11" s="4" t="s">
        <v>319</v>
      </c>
    </row>
    <row r="12" spans="1:3">
      <c r="A12" s="3" t="s">
        <v>367</v>
      </c>
    </row>
    <row r="13" spans="1:3">
      <c r="A13" s="4" t="s">
        <v>656</v>
      </c>
      <c r="B13" s="4" t="s">
        <v>663</v>
      </c>
    </row>
    <row r="14" spans="1:3">
      <c r="A14" s="4" t="s">
        <v>375</v>
      </c>
    </row>
    <row r="15" spans="1:3">
      <c r="A15" s="3" t="s">
        <v>367</v>
      </c>
    </row>
    <row r="16" spans="1:3">
      <c r="A16" s="4" t="s">
        <v>656</v>
      </c>
      <c r="B16" s="4" t="s">
        <v>664</v>
      </c>
      <c r="C16" s="4" t="s">
        <v>664</v>
      </c>
    </row>
    <row r="17" spans="1:3">
      <c r="A17" s="4" t="s">
        <v>378</v>
      </c>
    </row>
    <row r="18" spans="1:3">
      <c r="A18" s="3" t="s">
        <v>367</v>
      </c>
    </row>
    <row r="19" spans="1:3">
      <c r="A19" s="4" t="s">
        <v>656</v>
      </c>
      <c r="B19" s="4" t="s">
        <v>665</v>
      </c>
      <c r="C19" s="4" t="s">
        <v>666</v>
      </c>
    </row>
    <row r="20" spans="1:3">
      <c r="A20" s="4" t="s">
        <v>389</v>
      </c>
    </row>
    <row r="21" spans="1:3">
      <c r="A21" s="3" t="s">
        <v>367</v>
      </c>
    </row>
    <row r="22" spans="1:3">
      <c r="A22" s="4" t="s">
        <v>656</v>
      </c>
      <c r="B22" s="4" t="s">
        <v>667</v>
      </c>
      <c r="C22" s="4" t="s">
        <v>668</v>
      </c>
    </row>
    <row r="23" spans="1:3">
      <c r="A23" s="4" t="s">
        <v>341</v>
      </c>
    </row>
    <row r="24" spans="1:3">
      <c r="A24" s="3" t="s">
        <v>367</v>
      </c>
    </row>
    <row r="25" spans="1:3">
      <c r="A25" s="4" t="s">
        <v>656</v>
      </c>
      <c r="B25" s="4" t="s">
        <v>669</v>
      </c>
      <c r="C25" s="4" t="s">
        <v>670</v>
      </c>
    </row>
    <row r="26" spans="1:3">
      <c r="A26" s="4" t="s">
        <v>381</v>
      </c>
    </row>
    <row r="27" spans="1:3">
      <c r="A27" s="3" t="s">
        <v>367</v>
      </c>
    </row>
    <row r="28" spans="1:3">
      <c r="A28" s="4" t="s">
        <v>656</v>
      </c>
      <c r="B28" s="4" t="s">
        <v>671</v>
      </c>
      <c r="C28" s="4" t="s">
        <v>672</v>
      </c>
    </row>
    <row r="29" spans="1:3">
      <c r="A29" s="4" t="s">
        <v>385</v>
      </c>
    </row>
    <row r="30" spans="1:3">
      <c r="A30" s="3" t="s">
        <v>367</v>
      </c>
    </row>
    <row r="31" spans="1:3">
      <c r="A31" s="4" t="s">
        <v>656</v>
      </c>
      <c r="B31" s="4" t="s">
        <v>673</v>
      </c>
      <c r="C31" s="4" t="s">
        <v>673</v>
      </c>
    </row>
    <row r="32" spans="1:3">
      <c r="A32" s="4" t="s">
        <v>390</v>
      </c>
    </row>
    <row r="33" spans="1:3">
      <c r="A33" s="3" t="s">
        <v>367</v>
      </c>
    </row>
    <row r="34" spans="1:3">
      <c r="A34" s="4" t="s">
        <v>656</v>
      </c>
      <c r="B34" s="4" t="s">
        <v>674</v>
      </c>
      <c r="C34" s="4" t="s">
        <v>674</v>
      </c>
    </row>
    <row r="35" spans="1:3">
      <c r="A35" s="4" t="s">
        <v>372</v>
      </c>
    </row>
    <row r="36" spans="1:3">
      <c r="A36" s="3" t="s">
        <v>367</v>
      </c>
    </row>
    <row r="37" spans="1:3">
      <c r="A37" s="4" t="s">
        <v>656</v>
      </c>
      <c r="B37" s="4" t="s">
        <v>675</v>
      </c>
      <c r="C37" s="4" t="s">
        <v>675</v>
      </c>
    </row>
    <row r="38" spans="1:3">
      <c r="A38" s="4" t="s">
        <v>387</v>
      </c>
    </row>
    <row r="39" spans="1:3">
      <c r="A39" s="3" t="s">
        <v>367</v>
      </c>
    </row>
    <row r="40" spans="1:3">
      <c r="A40" s="4" t="s">
        <v>656</v>
      </c>
      <c r="B40" s="4" t="s">
        <v>597</v>
      </c>
      <c r="C40" s="4" t="s">
        <v>676</v>
      </c>
    </row>
    <row r="41" spans="1:3">
      <c r="A41" s="4" t="s">
        <v>383</v>
      </c>
    </row>
    <row r="42" spans="1:3">
      <c r="A42" s="3" t="s">
        <v>367</v>
      </c>
    </row>
    <row r="43" spans="1:3">
      <c r="A43" s="4" t="s">
        <v>656</v>
      </c>
      <c r="B43" s="4" t="s">
        <v>677</v>
      </c>
      <c r="C43" s="4" t="s">
        <v>678</v>
      </c>
    </row>
    <row r="44" spans="1:3">
      <c r="A44" s="4" t="s">
        <v>380</v>
      </c>
    </row>
    <row r="45" spans="1:3">
      <c r="A45" s="3" t="s">
        <v>367</v>
      </c>
    </row>
    <row r="46" spans="1:3">
      <c r="A46" s="4" t="s">
        <v>656</v>
      </c>
      <c r="B46" s="4" t="s">
        <v>679</v>
      </c>
      <c r="C46" s="4" t="s">
        <v>679</v>
      </c>
    </row>
    <row r="47" spans="1:3">
      <c r="A47" s="4" t="s">
        <v>388</v>
      </c>
    </row>
    <row r="48" spans="1:3">
      <c r="A48" s="3" t="s">
        <v>367</v>
      </c>
    </row>
    <row r="49" spans="1:3">
      <c r="A49" s="4" t="s">
        <v>656</v>
      </c>
      <c r="B49" s="4" t="s">
        <v>680</v>
      </c>
      <c r="C49" s="4" t="s">
        <v>681</v>
      </c>
    </row>
    <row r="50" spans="1:3">
      <c r="A50" s="4" t="s">
        <v>682</v>
      </c>
    </row>
    <row r="51" spans="1:3">
      <c r="A51" s="3" t="s">
        <v>367</v>
      </c>
    </row>
    <row r="52" spans="1:3">
      <c r="A52" s="4" t="s">
        <v>656</v>
      </c>
      <c r="B52" s="4" t="s">
        <v>683</v>
      </c>
      <c r="C52" s="4" t="s">
        <v>683</v>
      </c>
    </row>
    <row r="53" spans="1:3">
      <c r="A53" s="4" t="s">
        <v>684</v>
      </c>
    </row>
    <row r="54" spans="1:3">
      <c r="A54" s="3" t="s">
        <v>367</v>
      </c>
    </row>
    <row r="55" spans="1:3">
      <c r="A55" s="4" t="s">
        <v>656</v>
      </c>
      <c r="B55" s="4" t="s">
        <v>685</v>
      </c>
      <c r="C55" s="4" t="s">
        <v>686</v>
      </c>
    </row>
    <row r="56" spans="1:3">
      <c r="A56" s="4" t="s">
        <v>386</v>
      </c>
    </row>
    <row r="57" spans="1:3">
      <c r="A57" s="3" t="s">
        <v>367</v>
      </c>
    </row>
    <row r="58" spans="1:3">
      <c r="A58" s="4" t="s">
        <v>656</v>
      </c>
      <c r="B58" s="4" t="s">
        <v>687</v>
      </c>
      <c r="C58" s="4" t="s">
        <v>688</v>
      </c>
    </row>
    <row r="59" spans="1:3">
      <c r="A59" s="4" t="s">
        <v>377</v>
      </c>
    </row>
    <row r="60" spans="1:3">
      <c r="A60" s="3" t="s">
        <v>367</v>
      </c>
    </row>
    <row r="61" spans="1:3">
      <c r="A61" s="4" t="s">
        <v>656</v>
      </c>
      <c r="B61" s="4" t="s">
        <v>689</v>
      </c>
      <c r="C61" s="4" t="s">
        <v>690</v>
      </c>
    </row>
    <row r="62" spans="1:3">
      <c r="A62" s="4" t="s">
        <v>376</v>
      </c>
    </row>
    <row r="63" spans="1:3">
      <c r="A63" s="3" t="s">
        <v>367</v>
      </c>
    </row>
    <row r="64" spans="1:3">
      <c r="A64" s="4" t="s">
        <v>656</v>
      </c>
      <c r="B64" s="4" t="s">
        <v>691</v>
      </c>
      <c r="C64" s="4" t="s">
        <v>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692</v>
      </c>
      <c r="B1" s="2" t="s">
        <v>80</v>
      </c>
      <c r="R1" s="2" t="s">
        <v>1</v>
      </c>
    </row>
    <row r="2" spans="1:19">
      <c r="B2" s="2" t="s">
        <v>2</v>
      </c>
      <c r="D2" s="2" t="s">
        <v>81</v>
      </c>
      <c r="F2" s="2" t="s">
        <v>4</v>
      </c>
      <c r="H2" s="2" t="s">
        <v>82</v>
      </c>
      <c r="J2" s="2" t="s">
        <v>36</v>
      </c>
      <c r="L2" s="2" t="s">
        <v>83</v>
      </c>
      <c r="N2" s="2" t="s">
        <v>84</v>
      </c>
      <c r="P2" s="2" t="s">
        <v>85</v>
      </c>
      <c r="R2" s="2" t="s">
        <v>2</v>
      </c>
      <c r="S2" s="2" t="s">
        <v>36</v>
      </c>
    </row>
    <row r="3" spans="1:19">
      <c r="A3" s="3" t="s">
        <v>208</v>
      </c>
    </row>
    <row r="4" spans="1:19">
      <c r="A4" s="4" t="s">
        <v>87</v>
      </c>
      <c r="B4" s="6" t="n">
        <v>2618</v>
      </c>
      <c r="D4" s="6" t="n">
        <v>3516</v>
      </c>
      <c r="F4" s="6" t="n">
        <v>5148</v>
      </c>
      <c r="H4" s="6" t="n">
        <v>5589</v>
      </c>
      <c r="J4" s="6" t="n">
        <v>3940</v>
      </c>
      <c r="L4" s="6" t="n">
        <v>3758</v>
      </c>
      <c r="N4" s="6" t="n">
        <v>4486</v>
      </c>
      <c r="P4" s="6" t="n">
        <v>4947</v>
      </c>
      <c r="R4" s="6" t="n">
        <v>16871</v>
      </c>
      <c r="S4" s="6" t="n">
        <v>17131</v>
      </c>
    </row>
    <row r="5" spans="1:19">
      <c r="A5" s="4" t="s">
        <v>88</v>
      </c>
      <c r="B5" s="5" t="n">
        <v>-2618</v>
      </c>
      <c r="D5" s="5" t="n">
        <v>-3516</v>
      </c>
      <c r="F5" s="5" t="n">
        <v>-5148</v>
      </c>
      <c r="H5" s="5" t="n">
        <v>-5589</v>
      </c>
      <c r="J5" s="5" t="n">
        <v>-3940</v>
      </c>
      <c r="L5" s="5" t="n">
        <v>-3758</v>
      </c>
      <c r="N5" s="5" t="n">
        <v>-4486</v>
      </c>
      <c r="P5" s="5" t="n">
        <v>-4947</v>
      </c>
      <c r="R5" s="5" t="n">
        <v>-16871</v>
      </c>
      <c r="S5" s="5" t="n">
        <v>-17131</v>
      </c>
    </row>
    <row r="6" spans="1:19">
      <c r="A6" s="4" t="s">
        <v>89</v>
      </c>
      <c r="B6" s="5" t="n">
        <v>-193</v>
      </c>
      <c r="D6" s="5" t="n">
        <v>-1078</v>
      </c>
      <c r="F6" s="5" t="n">
        <v>-2452</v>
      </c>
      <c r="H6" s="5" t="n">
        <v>-1435</v>
      </c>
      <c r="J6" s="5" t="n">
        <v>-120</v>
      </c>
      <c r="L6" s="5" t="n">
        <v>-379</v>
      </c>
      <c r="N6" s="5" t="n">
        <v>-89</v>
      </c>
      <c r="P6" s="5" t="n">
        <v>249</v>
      </c>
      <c r="R6" s="5" t="n">
        <v>-5158</v>
      </c>
      <c r="S6" s="5" t="n">
        <v>-339</v>
      </c>
    </row>
    <row r="7" spans="1:19">
      <c r="A7" s="4" t="s">
        <v>90</v>
      </c>
      <c r="B7" s="5" t="n">
        <v>624</v>
      </c>
      <c r="D7" s="5" t="n">
        <v>718</v>
      </c>
      <c r="F7" s="5" t="n">
        <v>666</v>
      </c>
      <c r="H7" s="5" t="n">
        <v>798</v>
      </c>
      <c r="J7" s="5" t="n">
        <v>984</v>
      </c>
      <c r="L7" s="5" t="n">
        <v>1004</v>
      </c>
      <c r="N7" s="5" t="n">
        <v>1087</v>
      </c>
      <c r="P7" s="5" t="n">
        <v>801</v>
      </c>
      <c r="R7" s="5" t="n">
        <v>2806</v>
      </c>
      <c r="S7" s="5" t="n">
        <v>3876</v>
      </c>
    </row>
    <row r="8" spans="1:19">
      <c r="A8" s="4" t="s">
        <v>91</v>
      </c>
      <c r="B8" s="5" t="n">
        <v>-6645</v>
      </c>
      <c r="D8" s="5" t="n">
        <v>-3310</v>
      </c>
      <c r="F8" s="5" t="n">
        <v>-3422</v>
      </c>
      <c r="H8" s="5" t="n">
        <v>-2690</v>
      </c>
      <c r="J8" s="5" t="n">
        <v>-2667</v>
      </c>
      <c r="L8" s="5" t="n">
        <v>-2643</v>
      </c>
      <c r="N8" s="5" t="n">
        <v>-2112</v>
      </c>
      <c r="P8" s="5" t="n">
        <v>-1198</v>
      </c>
      <c r="R8" s="5" t="n">
        <v>-16067</v>
      </c>
      <c r="S8" s="5" t="n">
        <v>-8620</v>
      </c>
    </row>
    <row r="9" spans="1:19">
      <c r="A9" s="4" t="s">
        <v>92</v>
      </c>
      <c r="B9" s="5" t="n">
        <v>-7791</v>
      </c>
      <c r="D9" s="5" t="n">
        <v>39246</v>
      </c>
      <c r="F9" s="5" t="n">
        <v>-14540</v>
      </c>
      <c r="H9" s="5" t="n">
        <v>2746</v>
      </c>
      <c r="J9" s="5" t="n">
        <v>-12985</v>
      </c>
      <c r="L9" s="5" t="n">
        <v>-12874</v>
      </c>
      <c r="N9" s="5" t="n">
        <v>-23497</v>
      </c>
      <c r="P9" s="5" t="n">
        <v>-17002</v>
      </c>
      <c r="R9" s="5" t="n">
        <v>19661</v>
      </c>
      <c r="S9" s="5" t="n">
        <v>-66358</v>
      </c>
    </row>
    <row r="10" spans="1:19">
      <c r="A10" s="4" t="s">
        <v>93</v>
      </c>
      <c r="B10" s="5" t="n">
        <v>-16623</v>
      </c>
      <c r="D10" s="5" t="n">
        <v>32060</v>
      </c>
      <c r="F10" s="5" t="n">
        <v>-24896</v>
      </c>
      <c r="H10" s="5" t="n">
        <v>-6170</v>
      </c>
      <c r="J10" s="5" t="n">
        <v>-18728</v>
      </c>
      <c r="L10" s="5" t="n">
        <v>-18650</v>
      </c>
      <c r="N10" s="5" t="n">
        <v>-29097</v>
      </c>
      <c r="P10" s="5" t="n">
        <v>-22097</v>
      </c>
      <c r="R10" s="5" t="n">
        <v>-15629</v>
      </c>
      <c r="S10" s="5" t="n">
        <v>-88572</v>
      </c>
    </row>
    <row r="11" spans="1:19">
      <c r="A11" s="4" t="s">
        <v>94</v>
      </c>
      <c r="B11" s="5" t="n">
        <v>0</v>
      </c>
      <c r="D11" s="5" t="n">
        <v>0</v>
      </c>
      <c r="F11" s="5" t="n">
        <v>0</v>
      </c>
      <c r="H11" s="5" t="n">
        <v>0</v>
      </c>
      <c r="J11" s="5" t="n">
        <v>0</v>
      </c>
      <c r="L11" s="5" t="n">
        <v>0</v>
      </c>
      <c r="N11" s="5" t="n">
        <v>0</v>
      </c>
      <c r="P11" s="5" t="n">
        <v>0</v>
      </c>
      <c r="R11" s="5" t="n">
        <v>0</v>
      </c>
      <c r="S11" s="5" t="n">
        <v>0</v>
      </c>
    </row>
    <row r="12" spans="1:19">
      <c r="A12" s="4" t="s">
        <v>95</v>
      </c>
      <c r="B12" s="6" t="n">
        <v>-16623</v>
      </c>
      <c r="D12" s="6" t="n">
        <v>32060</v>
      </c>
      <c r="F12" s="6" t="n">
        <v>-24896</v>
      </c>
      <c r="H12" s="6" t="n">
        <v>-6170</v>
      </c>
      <c r="J12" s="6" t="n">
        <v>-18728</v>
      </c>
      <c r="L12" s="6" t="n">
        <v>-18650</v>
      </c>
      <c r="N12" s="6" t="n">
        <v>-29097</v>
      </c>
      <c r="P12" s="6" t="n">
        <v>-22097</v>
      </c>
      <c r="R12" s="6" t="n">
        <v>-15629</v>
      </c>
      <c r="S12" s="6" t="n">
        <v>-88572</v>
      </c>
    </row>
    <row r="13" spans="1:19">
      <c r="A13" s="3" t="s">
        <v>693</v>
      </c>
    </row>
    <row r="14" spans="1:19">
      <c r="A14" s="4" t="s">
        <v>97</v>
      </c>
      <c r="B14" s="7" t="n">
        <v>-0.8100000000000001</v>
      </c>
      <c r="C14" s="4" t="s">
        <v>98</v>
      </c>
      <c r="D14" s="7" t="n">
        <v>1.56</v>
      </c>
      <c r="E14" s="4" t="s">
        <v>98</v>
      </c>
      <c r="F14" s="7" t="n">
        <v>-1.21</v>
      </c>
      <c r="G14" s="4" t="s">
        <v>98</v>
      </c>
      <c r="H14" s="7" t="n">
        <v>-0.3</v>
      </c>
      <c r="I14" s="4" t="s">
        <v>98</v>
      </c>
      <c r="J14" s="7" t="n">
        <v>-0.91</v>
      </c>
      <c r="K14" s="4" t="s">
        <v>98</v>
      </c>
      <c r="L14" s="7" t="n">
        <v>-0.91</v>
      </c>
      <c r="M14" s="4" t="s">
        <v>98</v>
      </c>
      <c r="N14" s="7" t="n">
        <v>-1.43</v>
      </c>
      <c r="O14" s="4" t="s">
        <v>98</v>
      </c>
      <c r="P14" s="7" t="n">
        <v>-1.08</v>
      </c>
      <c r="Q14" s="4" t="s">
        <v>98</v>
      </c>
      <c r="R14" s="7" t="n">
        <v>-0.76</v>
      </c>
      <c r="S14" s="7" t="n">
        <v>-4.34</v>
      </c>
    </row>
    <row r="15" spans="1:19">
      <c r="A15" s="4" t="s">
        <v>99</v>
      </c>
      <c r="B15" s="7" t="n">
        <v>-0.8100000000000001</v>
      </c>
      <c r="C15" s="4" t="s">
        <v>98</v>
      </c>
      <c r="D15" s="7" t="n">
        <v>1.56</v>
      </c>
      <c r="E15" s="4" t="s">
        <v>98</v>
      </c>
      <c r="F15" s="7" t="n">
        <v>-1.21</v>
      </c>
      <c r="G15" s="4" t="s">
        <v>98</v>
      </c>
      <c r="H15" s="7" t="n">
        <v>-0.3</v>
      </c>
      <c r="I15" s="4" t="s">
        <v>98</v>
      </c>
      <c r="J15" s="7" t="n">
        <v>-0.91</v>
      </c>
      <c r="K15" s="4" t="s">
        <v>98</v>
      </c>
      <c r="L15" s="7" t="n">
        <v>-0.91</v>
      </c>
      <c r="M15" s="4" t="s">
        <v>98</v>
      </c>
      <c r="N15" s="7" t="n">
        <v>-1.43</v>
      </c>
      <c r="O15" s="4" t="s">
        <v>98</v>
      </c>
      <c r="P15" s="7" t="n">
        <v>-1.08</v>
      </c>
      <c r="Q15" s="4" t="s">
        <v>98</v>
      </c>
      <c r="R15" s="7" t="n">
        <v>-0.76</v>
      </c>
      <c r="S15" s="7" t="n">
        <v>-4.34</v>
      </c>
    </row>
    <row r="16" spans="1:19"/>
    <row r="17" spans="1:19">
      <c r="A17" s="4" t="s">
        <v>98</v>
      </c>
      <c r="B17" s="4" t="s">
        <v>103</v>
      </c>
    </row>
  </sheetData>
  <mergeCells count="13">
    <mergeCell ref="A1:A2"/>
    <mergeCell ref="B1:Q1"/>
    <mergeCell ref="R1:S1"/>
    <mergeCell ref="B2:C2"/>
    <mergeCell ref="D2:E2"/>
    <mergeCell ref="F2:G2"/>
    <mergeCell ref="H2:I2"/>
    <mergeCell ref="J2:K2"/>
    <mergeCell ref="L2:M2"/>
    <mergeCell ref="N2:O2"/>
    <mergeCell ref="P2:Q2"/>
    <mergeCell ref="A16:S16"/>
    <mergeCell ref="B17:S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94</v>
      </c>
      <c r="B1" s="2" t="s">
        <v>272</v>
      </c>
    </row>
    <row r="2" spans="1:2">
      <c r="B2" s="2" t="s">
        <v>695</v>
      </c>
    </row>
    <row r="3" spans="1:2">
      <c r="A3" s="4" t="s">
        <v>696</v>
      </c>
    </row>
    <row r="4" spans="1:2">
      <c r="A4" s="3" t="s">
        <v>697</v>
      </c>
    </row>
    <row r="5" spans="1:2">
      <c r="A5" s="4" t="s">
        <v>324</v>
      </c>
      <c r="B5" s="9" t="n">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v>
      </c>
      <c r="B1" s="2" t="s">
        <v>1</v>
      </c>
    </row>
    <row r="2" spans="1:3">
      <c r="B2" s="2" t="s">
        <v>2</v>
      </c>
      <c r="C2" s="2" t="s">
        <v>36</v>
      </c>
    </row>
    <row r="3" spans="1:3">
      <c r="A3" s="3" t="s">
        <v>130</v>
      </c>
    </row>
    <row r="4" spans="1:3">
      <c r="A4" s="4" t="s">
        <v>95</v>
      </c>
      <c r="B4" s="6" t="n">
        <v>-15629</v>
      </c>
      <c r="C4" s="6" t="n">
        <v>-88572</v>
      </c>
    </row>
    <row r="5" spans="1:3">
      <c r="A5" s="3" t="s">
        <v>131</v>
      </c>
    </row>
    <row r="6" spans="1:3">
      <c r="A6" s="4" t="s">
        <v>132</v>
      </c>
      <c r="B6" s="5" t="n">
        <v>692</v>
      </c>
      <c r="C6" s="5" t="n">
        <v>322</v>
      </c>
    </row>
    <row r="7" spans="1:3">
      <c r="A7" s="4" t="s">
        <v>133</v>
      </c>
      <c r="B7" s="5" t="n">
        <v>4513</v>
      </c>
      <c r="C7" s="5" t="n">
        <v>2542</v>
      </c>
    </row>
    <row r="8" spans="1:3">
      <c r="A8" s="4" t="s">
        <v>134</v>
      </c>
      <c r="B8" s="5" t="n">
        <v>-19661</v>
      </c>
      <c r="C8" s="5" t="n">
        <v>66358</v>
      </c>
    </row>
    <row r="9" spans="1:3">
      <c r="A9" s="4" t="s">
        <v>135</v>
      </c>
      <c r="B9" s="5" t="n">
        <v>4541</v>
      </c>
      <c r="C9" s="5" t="n">
        <v>0</v>
      </c>
    </row>
    <row r="10" spans="1:3">
      <c r="A10" s="4" t="s">
        <v>136</v>
      </c>
      <c r="B10" s="5" t="n">
        <v>-1415</v>
      </c>
      <c r="C10" s="5" t="n">
        <v>0</v>
      </c>
    </row>
    <row r="11" spans="1:3">
      <c r="A11" s="4" t="s">
        <v>137</v>
      </c>
      <c r="B11" s="5" t="n">
        <v>-2032</v>
      </c>
      <c r="C11" s="5" t="n">
        <v>-339</v>
      </c>
    </row>
    <row r="12" spans="1:3">
      <c r="A12" s="4" t="s">
        <v>138</v>
      </c>
      <c r="B12" s="5" t="n">
        <v>12</v>
      </c>
      <c r="C12" s="5" t="n">
        <v>0</v>
      </c>
    </row>
    <row r="13" spans="1:3">
      <c r="A13" s="4" t="s">
        <v>122</v>
      </c>
      <c r="B13" s="5" t="n">
        <v>966</v>
      </c>
      <c r="C13" s="5" t="n">
        <v>1138</v>
      </c>
    </row>
    <row r="14" spans="1:3">
      <c r="A14" s="3" t="s">
        <v>139</v>
      </c>
    </row>
    <row r="15" spans="1:3">
      <c r="A15" s="4" t="s">
        <v>42</v>
      </c>
      <c r="B15" s="5" t="n">
        <v>-2065</v>
      </c>
      <c r="C15" s="5" t="n">
        <v>-3560</v>
      </c>
    </row>
    <row r="16" spans="1:3">
      <c r="A16" s="4" t="s">
        <v>140</v>
      </c>
      <c r="B16" s="5" t="n">
        <v>-21</v>
      </c>
      <c r="C16" s="5" t="n">
        <v>628</v>
      </c>
    </row>
    <row r="17" spans="1:3">
      <c r="A17" s="4" t="s">
        <v>141</v>
      </c>
      <c r="B17" s="5" t="n">
        <v>-26035</v>
      </c>
      <c r="C17" s="5" t="n">
        <v>-20805</v>
      </c>
    </row>
    <row r="18" spans="1:3">
      <c r="A18" s="3" t="s">
        <v>142</v>
      </c>
    </row>
    <row r="19" spans="1:3">
      <c r="A19" s="4" t="s">
        <v>143</v>
      </c>
      <c r="B19" s="5" t="n">
        <v>-3250</v>
      </c>
      <c r="C19" s="5" t="n">
        <v>-15101</v>
      </c>
    </row>
    <row r="20" spans="1:3">
      <c r="A20" s="4" t="s">
        <v>144</v>
      </c>
      <c r="B20" s="5" t="n">
        <v>67387</v>
      </c>
      <c r="C20" s="5" t="n">
        <v>16604</v>
      </c>
    </row>
    <row r="21" spans="1:3">
      <c r="A21" s="4" t="s">
        <v>145</v>
      </c>
      <c r="B21" s="5" t="n">
        <v>-13104</v>
      </c>
      <c r="C21" s="5" t="n">
        <v>-22867</v>
      </c>
    </row>
    <row r="22" spans="1:3">
      <c r="A22" s="4" t="s">
        <v>146</v>
      </c>
      <c r="B22" s="5" t="n">
        <v>10730</v>
      </c>
      <c r="C22" s="5" t="n">
        <v>0</v>
      </c>
    </row>
    <row r="23" spans="1:3">
      <c r="A23" s="4" t="s">
        <v>147</v>
      </c>
      <c r="B23" s="5" t="n">
        <v>-37809</v>
      </c>
      <c r="C23" s="5" t="n">
        <v>0</v>
      </c>
    </row>
    <row r="24" spans="1:3">
      <c r="A24" s="4" t="s">
        <v>148</v>
      </c>
      <c r="B24" s="5" t="n">
        <v>8148</v>
      </c>
      <c r="C24" s="5" t="n">
        <v>11237</v>
      </c>
    </row>
    <row r="25" spans="1:3">
      <c r="A25" s="4" t="s">
        <v>149</v>
      </c>
      <c r="B25" s="5" t="n">
        <v>1</v>
      </c>
      <c r="C25" s="5" t="n">
        <v>0</v>
      </c>
    </row>
    <row r="26" spans="1:3">
      <c r="A26" s="4" t="s">
        <v>150</v>
      </c>
      <c r="B26" s="5" t="n">
        <v>32103</v>
      </c>
      <c r="C26" s="5" t="n">
        <v>-10127</v>
      </c>
    </row>
    <row r="27" spans="1:3">
      <c r="A27" s="3" t="s">
        <v>151</v>
      </c>
    </row>
    <row r="28" spans="1:3">
      <c r="A28" s="4" t="s">
        <v>152</v>
      </c>
      <c r="B28" s="5" t="n">
        <v>35000</v>
      </c>
      <c r="C28" s="5" t="n">
        <v>50000</v>
      </c>
    </row>
    <row r="29" spans="1:3">
      <c r="A29" s="4" t="s">
        <v>153</v>
      </c>
      <c r="B29" s="5" t="n">
        <v>-2252</v>
      </c>
      <c r="C29" s="5" t="n">
        <v>-5696</v>
      </c>
    </row>
    <row r="30" spans="1:3">
      <c r="A30" s="4" t="s">
        <v>154</v>
      </c>
      <c r="B30" s="5" t="n">
        <v>-16433</v>
      </c>
      <c r="C30" s="5" t="n">
        <v>0</v>
      </c>
    </row>
    <row r="31" spans="1:3">
      <c r="A31" s="4" t="s">
        <v>123</v>
      </c>
      <c r="B31" s="5" t="n">
        <v>-41000</v>
      </c>
      <c r="C31" s="5" t="n">
        <v>-14455</v>
      </c>
    </row>
    <row r="32" spans="1:3">
      <c r="A32" s="4" t="s">
        <v>155</v>
      </c>
      <c r="B32" s="5" t="n">
        <v>-267</v>
      </c>
      <c r="C32" s="5" t="n">
        <v>-223</v>
      </c>
    </row>
    <row r="33" spans="1:3">
      <c r="A33" s="4" t="s">
        <v>156</v>
      </c>
      <c r="B33" s="5" t="n">
        <v>0</v>
      </c>
      <c r="C33" s="5" t="n">
        <v>1</v>
      </c>
    </row>
    <row r="34" spans="1:3">
      <c r="A34" s="4" t="s">
        <v>157</v>
      </c>
      <c r="B34" s="5" t="n">
        <v>-24952</v>
      </c>
      <c r="C34" s="5" t="n">
        <v>29625</v>
      </c>
    </row>
    <row r="35" spans="1:3">
      <c r="A35" s="4" t="s">
        <v>158</v>
      </c>
      <c r="B35" s="5" t="n">
        <v>-18884</v>
      </c>
      <c r="C35" s="5" t="n">
        <v>-1307</v>
      </c>
    </row>
    <row r="36" spans="1:3">
      <c r="A36" s="4" t="s">
        <v>159</v>
      </c>
      <c r="B36" s="5" t="n">
        <v>27087</v>
      </c>
      <c r="C36" s="5" t="n">
        <v>28394</v>
      </c>
    </row>
    <row r="37" spans="1:3">
      <c r="A37" s="4" t="s">
        <v>160</v>
      </c>
      <c r="B37" s="6" t="n">
        <v>8203</v>
      </c>
      <c r="C37" s="6" t="n">
        <v>27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6:00Z</dcterms:created>
  <dcterms:modified xmlns:dcterms="http://purl.org/dc/terms/" xmlns:xsi="http://www.w3.org/2001/XMLSchema-instance" xsi:type="dcterms:W3CDTF">2019-03-01T15:16:00Z</dcterms:modified>
</cp:coreProperties>
</file>